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heetId="8" r:id="rId8"/>
    <s:sheet name="SUMMARY OF SIGNIFICANT ACCOUNTI" sheetId="9" r:id="rId9"/>
    <s:sheet name="DISCONTINUED OPERATIONS" sheetId="10" r:id="rId10"/>
    <s:sheet name="OTHER INTERESTS" sheetId="11" r:id="rId11"/>
    <s:sheet name="NOTES PAYABLE" sheetId="12" r:id="rId12"/>
    <s:sheet name="STOCKHOLDERS' EQUITY" sheetId="13" r:id="rId13"/>
    <s:sheet name="COMMITMENTS AND CONTINGENCIES" sheetId="14" r:id="rId14"/>
    <s:sheet name="SUPPLEMENTAL CASH FLOW INFORMAT" sheetId="15" r:id="rId15"/>
    <s:sheet name="SEGMENT INFORMATION" sheetId="16" r:id="rId16"/>
    <s:sheet name="SUMMARY OF SIGNIFICANT ACCOUN17" sheetId="17" r:id="rId17"/>
    <s:sheet name="SUMMARY OF SIGNIFICANT ACCOUN18" sheetId="18" r:id="rId18"/>
    <s:sheet name="DISCONTINUED OPERATIONS (Tables" sheetId="19" r:id="rId19"/>
    <s:sheet name="NOTES PAYABLE (Tables)" sheetId="20" r:id="rId20"/>
    <s:sheet name="STOCKHOLDERS' EQUITY (Tables)" sheetId="21" r:id="rId21"/>
    <s:sheet name="SUPPLEMENTAL CASH FLOW INFORM22" sheetId="22" r:id="rId22"/>
    <s:sheet name="SEGMENT INFORMATION (Tables)" sheetId="23" r:id="rId23"/>
    <s:sheet name="NATURE OF OPERATIONS - NARRATIV"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DISCONTINUED OPERATIONS (Detail" sheetId="32" r:id="rId32"/>
    <s:sheet name="Other Interests (Details)" sheetId="33" r:id="rId33"/>
    <s:sheet name="NOTES PAYABLE  - SCHEDULE OF NO" sheetId="34" r:id="rId34"/>
    <s:sheet name="NOTES PAYABLE  - NARRATIVE (Det" sheetId="35" r:id="rId35"/>
    <s:sheet name="NOTES PAYABLE  - NET OF ORIGINA" sheetId="36" r:id="rId36"/>
    <s:sheet name="NOTES PAYABLE  - SUMMARY OF CRE" sheetId="37" r:id="rId37"/>
    <s:sheet name="NOTES PAYABLE  - FAIR VALUE ASS" sheetId="38" r:id="rId38"/>
    <s:sheet name="STOCKHOLDERS' EQUITY  - COMMON " sheetId="39" r:id="rId39"/>
    <s:sheet name="STOCKHOLDERS' EQUITY  - PREFERR" sheetId="40" r:id="rId40"/>
    <s:sheet name="STOCKHOLDERS' EQUITY  - TREASUR" sheetId="41" r:id="rId41"/>
    <s:sheet name="STOCKHOLDERS' EQUITY  - CINEDIG" sheetId="42" r:id="rId42"/>
    <s:sheet name="STOCKHOLDERS' EQUITY  - OPTIONS" sheetId="43" r:id="rId43"/>
    <s:sheet name="STOCKHOLDERS' EQUITY  - WARRANT" sheetId="44" r:id="rId44"/>
    <s:sheet name="COMMITMENTS AND CONTINGENCIES C" sheetId="45" r:id="rId45"/>
    <s:sheet name="SUPPLEMENTAL CASH FLOW INFORM46" sheetId="46" r:id="rId46"/>
    <s:sheet name="SEGMENT INFORMATION - ASSETS an" sheetId="47" r:id="rId47"/>
    <s:sheet name="SEGMENT INFORMATION - RECONCILI" sheetId="48" r:id="rId48"/>
    <s:sheet name="SEGMENT INFORMATION - EMPLOYEE " sheetId="49" r:id="rId49"/>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Sep. 30, 2015</t>
  </si>
  <si>
    <t>Nov. 04, 2015</t>
  </si>
  <si>
    <t>Document and Entity Information [Abstract]</t>
  </si>
  <si>
    <t>Entity Central Index Key</t>
  </si>
  <si>
    <t>Entity Registrant Name</t>
  </si>
  <si>
    <t>CINEDIGM CORP.</t>
  </si>
  <si>
    <t>Document Type</t>
  </si>
  <si>
    <t>10-Q</t>
  </si>
  <si>
    <t>Document Period End Date</t>
  </si>
  <si>
    <t>Sep. 30,
		2015</t>
  </si>
  <si>
    <t>Current Fiscal Year End Date</t>
  </si>
  <si>
    <t>--03-31</t>
  </si>
  <si>
    <t>Amendment Flag</t>
  </si>
  <si>
    <t>false</t>
  </si>
  <si>
    <t>Entity Common Stock, Shares Outstanding</t>
  </si>
  <si>
    <t>Entity Filer Category</t>
  </si>
  <si>
    <t>Accelerated Filer</t>
  </si>
  <si>
    <t>Document Fiscal Period Focus</t>
  </si>
  <si>
    <t>Q2</t>
  </si>
  <si>
    <t>Document Fiscal Year Focus</t>
  </si>
  <si>
    <t>Consolidated Balance Sheets - USD ($) $ in Thousands</t>
  </si>
  <si>
    <t>Mar. 31, 2015</t>
  </si>
  <si>
    <t>Current assets</t>
  </si>
  <si>
    <t>Cash and cash equivalents</t>
  </si>
  <si>
    <t>Accounts receivable, net of allowance for doubtful accounts of $936 and $597, respectively</t>
  </si>
  <si>
    <t>Inventory</t>
  </si>
  <si>
    <t>Unbilled revenue</t>
  </si>
  <si>
    <t>Prepaid and other current assets</t>
  </si>
  <si>
    <t>Total current assets</t>
  </si>
  <si>
    <t>Restricted cash</t>
  </si>
  <si>
    <t>Property and equipment, net</t>
  </si>
  <si>
    <t>Intangible assets, net</t>
  </si>
  <si>
    <t>Goodwill</t>
  </si>
  <si>
    <t>Other assets</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Total current liabilities</t>
  </si>
  <si>
    <t>Notes payable, non-recourse, net of current portion</t>
  </si>
  <si>
    <t>Notes payable, net of current portion</t>
  </si>
  <si>
    <t>Capital leases, net of current portion</t>
  </si>
  <si>
    <t>Deferred revenue, net of current portion</t>
  </si>
  <si>
    <t>Total liabilities</t>
  </si>
  <si>
    <t>Stockholders’ deficit</t>
  </si>
  <si>
    <t>Additional paid-in capital</t>
  </si>
  <si>
    <t>Treasury stock, at cost</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Preferred stock</t>
  </si>
  <si>
    <t>Class A common stock</t>
  </si>
  <si>
    <t>Common stock</t>
  </si>
  <si>
    <t>Consolidated Balance Sheets (Parenthetical) - USD ($)</t>
  </si>
  <si>
    <t>12 Months Ended</t>
  </si>
  <si>
    <t>Allowance for doubtful accounts receivable</t>
  </si>
  <si>
    <t>Unamortized debt issuance expense</t>
  </si>
  <si>
    <t>Preferred stock, shares authorized (shares)</t>
  </si>
  <si>
    <t>Secured Debt</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par value (in dollars per share)</t>
  </si>
  <si>
    <t>Common stock, shares issued (shares)</t>
  </si>
  <si>
    <t>Common stock, shares outstanding (shares)</t>
  </si>
  <si>
    <t>Treasury stock, Class A shares (shares)</t>
  </si>
  <si>
    <t>Class B common stock</t>
  </si>
  <si>
    <t>Consolidated Statements of Operations - USD ($) $ in Thousands</t>
  </si>
  <si>
    <t>3 Months Ended</t>
  </si>
  <si>
    <t>Sep. 30, 2014</t>
  </si>
  <si>
    <t>Income Statement [Abstract]</t>
  </si>
  <si>
    <t>Revenues</t>
  </si>
  <si>
    <t>Costs and expenses:</t>
  </si>
  <si>
    <t>Direct operating (excludes depreciation and amortization shown below)</t>
  </si>
  <si>
    <t>Selling, general and administrative</t>
  </si>
  <si>
    <t>Provision for doubtful accounts</t>
  </si>
  <si>
    <t>Restructuring, transition and acquisition expenses, net</t>
  </si>
  <si>
    <t>Goodwill impairment</t>
  </si>
  <si>
    <t>Litigation settlement recovery, net of expenses</t>
  </si>
  <si>
    <t>Depreciation and amortization of property and equipment</t>
  </si>
  <si>
    <t>Amortization of intangible assets</t>
  </si>
  <si>
    <t>Total operating expenses</t>
  </si>
  <si>
    <t>Income (loss) from operations</t>
  </si>
  <si>
    <t>Interest expense, net</t>
  </si>
  <si>
    <t>Loss on extinguishment of debt</t>
  </si>
  <si>
    <t>Other income (expense), net</t>
  </si>
  <si>
    <t>Change in fair value of interest rate derivatives</t>
  </si>
  <si>
    <t>Loss from continuing operations</t>
  </si>
  <si>
    <t>Income from discontinued operations</t>
  </si>
  <si>
    <t>Loss on sale of discontinued operations</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Loss from continuing operations (in dollars per share)</t>
  </si>
  <si>
    <t>Loss from discontinued operations (in dollars per share)</t>
  </si>
  <si>
    <t>Net loss attributable to common stockholders (in dollars per share)</t>
  </si>
  <si>
    <t>Weighted average number of Class A and Class B common shares outstanding: basic and diluted (shares)</t>
  </si>
  <si>
    <t>Consolidated Statements of Comprehensive Loss - USD ($) $ in Thousands</t>
  </si>
  <si>
    <t>Statement of Comprehensive Income [Abstract]</t>
  </si>
  <si>
    <t>Other comprehensive income (loss): foreign exchange translation</t>
  </si>
  <si>
    <t>Comprehensive loss</t>
  </si>
  <si>
    <t>Less: comprehensive loss attributable to noncontrolling interest</t>
  </si>
  <si>
    <t>Comprehensive loss attributable to controlling interests</t>
  </si>
  <si>
    <t>Consolidated Statements of Cash Flows - USD ($) $ in Thousands</t>
  </si>
  <si>
    <t>Cash flows from operating activities:</t>
  </si>
  <si>
    <t>Adjustments to reconcile net loss to net cash provided by operating activities:</t>
  </si>
  <si>
    <t>Loss on disposal of business</t>
  </si>
  <si>
    <t>Depreciation and amortization of property and equipment and amortization of intangible assets</t>
  </si>
  <si>
    <t>Amortization of debt issuance costs included in interest expense</t>
  </si>
  <si>
    <t>Provision for inventory reserve</t>
  </si>
  <si>
    <t>Stock-based compensation and expenses</t>
  </si>
  <si>
    <t>Accretion and PIK interest expense added to note payable</t>
  </si>
  <si>
    <t>Changes in operating assets and liabilities, net of acquisitions and dispositions:</t>
  </si>
  <si>
    <t>Accounts receivable</t>
  </si>
  <si>
    <t>Prepaid expenses and other assets</t>
  </si>
  <si>
    <t>Accounts payable, accrued expenses and other liabilities</t>
  </si>
  <si>
    <t>Deferred revenue</t>
  </si>
  <si>
    <t>Net cash provided by operating activities</t>
  </si>
  <si>
    <t>Cash flows from investing activities:</t>
  </si>
  <si>
    <t>Contributions from noncontrolling interest</t>
  </si>
  <si>
    <t>Purchases of property and equipment</t>
  </si>
  <si>
    <t>Purchases of intangible assets</t>
  </si>
  <si>
    <t>Proceeds from sale of business</t>
  </si>
  <si>
    <t>Additions to capitalized software costs</t>
  </si>
  <si>
    <t>Net cash (used in) provided by investing activities</t>
  </si>
  <si>
    <t>Cash flows from financing activities:</t>
  </si>
  <si>
    <t>Payment of notes payable</t>
  </si>
  <si>
    <t>Payment for structured stock repurchase forward contract</t>
  </si>
  <si>
    <t>Principal payments on capital leases</t>
  </si>
  <si>
    <t>Payments of debt issuance costs</t>
  </si>
  <si>
    <t>Costs associated with issuance of Class A common stock</t>
  </si>
  <si>
    <t>Net cash used in financing activities</t>
  </si>
  <si>
    <t>Net change in cash and cash equivalents</t>
  </si>
  <si>
    <t>Cash and cash equivalents at beginning of period</t>
  </si>
  <si>
    <t>Cash and cash equivalents at end of period</t>
  </si>
  <si>
    <t>Repurchase of Class A common stock</t>
  </si>
  <si>
    <t>Revolving Credit Agreement</t>
  </si>
  <si>
    <t>Net (repayments) borrowings under revolving credit agreement</t>
  </si>
  <si>
    <t>5.5% Convertible Notes | Convertible Debt [Member]</t>
  </si>
  <si>
    <t>Proceeds from issuance of 5.5% Convertible Notes</t>
  </si>
  <si>
    <t>Consolidated Statements of Cash Flows Consolidated Statements of Cash Flows (parenthetical)</t>
  </si>
  <si>
    <t>Debt Instrument, Interest Rate, Stated Percentage</t>
  </si>
  <si>
    <t>5.50%</t>
  </si>
  <si>
    <t>NATURE OF OPERATIONS</t>
  </si>
  <si>
    <t>Organization, Consolidation and Presentation of Financial Statements [Abstract]</t>
  </si>
  <si>
    <t>NATURE OF OPERATIONS Cinedigm Corp. was incorporated in Delaware on March 31, 2000 (“Cinedigm”, and collectively with its subsidiaries, the “Company,” "we," "us," or similar pronouns). We are (i) a leading distributor and aggregator of independent movie, television and other short form content, managing a distribution rights library of close to 50,000 titles and episodes released across digital, physical, theatrical, home and mobile entertainment platforms and (ii) a leading servicer of digital cinema assets on more than 12,000 movie screens in both North America, Australia and New Zealand. We report our financial results in the following reportable segment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financing vehicles and administrators for our digital cinema equipment (the “Systems”) installed in movie theatres throughout the United States, and in Australia and New Zealand, which are non-recourse to the other segments of our business. Our Services segment provides fee based support to more than 12,000 movie screens in our Phase I Deployment and Phase II Deployment segments as well as directly to exhibitors and other third party customers in the form of monitoring, billing, collections and verification services. Our Content &amp; Entertainment segment is focused on: (1) ancillary market aggregation and distribution of entertainment content, and (2)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Investments in which we do not have a controlling interest or are not the primary beneficiary but have the ability to exert significant influence, are accounted for under the equity method of accounting. Noncontrolling interests for which we have been determined to have a controlling financial interest are consolidated and recorded net of tax as net income (loss) attributable to noncontrolling interest. See Note 4 - Other Interests to the Condensed Consolidated Financial Statements for a discussion of our noncontrolling interests.</t>
  </si>
  <si>
    <t>SUMMARY OF SIGNIFICANT ACCOUNTING POLICIES</t>
  </si>
  <si>
    <t>Accounting Policies [Abstract]</t>
  </si>
  <si>
    <t>SUMMARY OF SIGNIFICANT ACCOUNTING POLICIES BASIS OF PRESENTATION AND CONSOLIDATION We have incurred net losses historically and have an accumulated deficit of $333.7 million as of September 30, 2015 . We also have significant contractual obligations related to our recourse and non-recourse debt for the remainder of the fiscal year ending March 31, 2016 and beyond. We may continue to generate net losses for the foreseeable future. We believe the combination of: (i) our cash and restricted cash balances at September 30, 2015 , (ii) the remaining availability under our revolving line of credit, (iii) planned cost reduction initiatives, and (iv) expected cash flows from operations will be sufficient to satisfy our liquidity and capital requirements for the next twelve months. Our capital requirements will depend on many factors, and we may need to use available capital resources and raise additional capital. As a result of our ongoing process of exploring and evaluating potential significant strategic and capital raising opportunities with the help of our financial advisor, we are in discussions with a potential investor to help meet our ongoing capital raising requirements. There can be no assurance that the transaction under discussion will be consummated. Failure to generate additional revenues, raise additional capital or manage discretionary spending could have an adverse effect on our financial position, results of operations or liquidity. The accompanying Condensed Consolidated Financial Statements are unaudited and include the accounts of the Company, its wholly owned subsidiaries and subsidiaries in which it has a controlling interest, and reflect all normal and recurring adjustments necessary for the fair presentation of its financial position, results of operations and cash flows. All material inter-company accounts and transactions have been eliminated in consolidation. We have reclassified certain amounts previously reported in our financial statements to conform to the current presentation. Effective September 30, 2015, we elected to change our method of presentation relating to debt issuance costs in accordance with Financial Accounting Standards Board ("FASB") ASU 2015-03 - Simplifying the Presentation of Debt Issuance Costs . Prior to September 30, 2015, our policy was to present debt issuance costs in Other Assets on the Condensed Consolidated Balance Sheets, net of accumulated amortization. Beginning with the period ended September 30, 2015, we have presented these costs as a direct deduction to notes payable. Unamortized debt issuance costs of $6.7 million previously reported as assets on our Consolidated Balance Sheet as of March 31, 2015 have been reclassified as a direct deduction to notes payable. 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upment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5 .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and are recorded as other assets in the Condensed Consolidated Balance Sheets. ADVANCES Advances are recorded within prepaid and other current assets within the Condensed Consolidated Balance Sheets and represent amounts prepaid to studios or content producers for which we provide content distribution services. We evaluate advances regularly for recoverability and record charges for amounts that we expect may not be recoverable as of the balance sheet date. 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2013 Term Loans, Prospect Loan and Cinedigm Credit Agreement require that we maintain specified cash balances that are restricted to repayment of interest (see Note 5 - Notes Payable ).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densed Consolidated Statements of Operations depending on whether the derivative qualifies for hedge accounting. We have entered into two separate interest rate cap transactions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derivatives were recor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5 (in thousands) Level 1 Level 2 Level 3 Total Restricted cash $ 8,983 $ — $ — $ 8,983 Interest rate derivatives — 172 — 172 $ 8,983 $ 172 $ — $ 9,155 As of March 31, 2015 (in thousands) Level 1 Level 2 Level 3 Total Restricted cash $ 6,751 $ — $ — $ 6,751 Interest rate derivatives — 208 — 208 $ 6,751 $ 208 $ — $ 6,959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such instruments using current assumptions at the balance sheet date. At September 30, 2015 and March 31, 2015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six months ended September 30, 2015 and 2014 , no impairment charge was recorded from continuing operations for long-lived assets or finite-lived assets. 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which had a goodwill carrying value that was materially derived from our October 2013 acquisition of a division of Gaiam, Inc. and Gaiam Americas, Inc. (the "GVE acquisition").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As a result of factors discussed in detail below, we performed a quantitative fair value assessment for our CEG reporting unit as of September 30, 2015 , and determined that the reporting unit had a fair value less than its carrying amount. As a result, we recorded a goodwill impairment charge of $18.0 million for the three months and six months ended September 30, 2015 . In determining fair value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used in our goodwill impairment tests should not be construed as earnings guidance or long-term projections. Our cash flow assumptions are based on a 5-year internal projection of adjusted EBITDA for the Content &amp; Entertainment reporting unit. We assumed a market-based weighted average cost of capital of 17% to discount cash flows for our CEG segment and used a blended federal and state tax rate of 40% . We reassessed the fair value of our CEG reporting unit in the second quarter of 2015 because the reporting unit is expected to perform below the fiscal year 2016 forecast that we had established during our annual testing of goodwill at March 31, 2015. The Company faced challenges in the first half of fiscal 2016 that significantly impacted our ability to establish the new contracts, customer relationships and OTT channels that we had originally anticipated and shifted a portion of management's focus away from business operations. As a result, our fiscal 2016 projections for revenue and adjusted EBITDA are expected to fall materially below our original estimates, particularly those for the second half of the fiscal year. Future decreases in the fair value of our CEG reporting unit may require us to record additional goodwill impairment, particularly if our expectations of future cash flows are not achieved. Information related to the goodwill allocated to our Content &amp; Entertainment segment is as follows: (In thousands) Goodwill As of March 31, 2015 $ 26,701 Goodwill impairment (18,000 ) As of September 30, 2015 $ 8,701 Gross amounts of goodwill and accumulated impairment charges that we have recorded are as follows: (In thousands) Goodwill Goodwill $ 32,701 Accumulated impairment losses (24,000 ) Net goodwill at September 30, 2015 $ 8,701 No goodwill impairment charge was recorded in the six months ended September 30, 2014 . PARTICIPATIONS AND ROYALTIES PAYABLE We record liabilities within accounts payable and accrued expenses on the Condensed Consolidated Balance Sheet, that represent amounts owed to studios or content producers for royalties owed under licensing arrangements when we provide content distribution services. We identify and record as a reduction to the liability any expenses that are to be reimbursed to us by such studios or content producers. DEBT ISSUANCE COSTS We incur debt issuance costs in connection with long-term debt financings. Such costs are recorded as a direct deduction to notes payable and amortized over the terms of the respective debt obligations using the effective interest rate method (see Note 5 - Notes Payable ). Debt issuance costs recorded in connection with revolving debt arrangements are presented in other assets on the Condensed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at which point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 Beginning in December 2015, certain Phase 1 DC Systems will have reached the conclusion of their deployment payment period. In accordance with existing agreements with distributors, a substantial portion of VPF revenues will cease to be recognized on such Systems. Because the Phase I deployment installation period ended in November 2007, a majority of the VPF revenue associated with the Phase I systems will end by November 2017. While the absence of such revenue is not expected to be material to the Condensed Consolidated Statements of Operations during the fiscal year ending March 31, 2016 , it is expected to have a material cumulative impact in subsequent periods.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 will pay us a one-time “cost recoupment bonus”. Any other cash flows, net of expenses, received by Phase 2 DC following the achievement of cost recoupment are required to be returned to the distributors on a pro-rata basis. At this time, the Company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 systems will end by December 2022 or earlier if cost recoupment is achieved.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that is generally $2.0 thousand per screen (the “Exhibitor-Buyer Structure”). These upfront activation fees are recognized in the period in which these Systems were delivered and are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eatrical release date of the third party feature movie or alternative content. DIRECT OPERATING COSTS Direct operating costs primarily consist of operating costs such as cost of goods sold, fulfillment expenses, shipping costs, royalty expenses, participation expenses, marketing and direct personnel costs. STOCK-BASED COMPENSATION Employee and director stock-based compensation expense from continuing operations related to our stock-based awards was as follows: For the Three Months Ended September 30, For the Six Months Ended September 30, (In thousands) 2015 2014 2015 2014 Direct operating $ 4 $ 3 $ 10 $ 6 Selling, general and administrative 397 404 1,063 1,019 $ 401 $ 407 $ 1,073 $ 1,025 The weighted-average grant-date fair value of options granted during the three months ended September 30, 2015 and 2014 was $0.35 and $1.09 , respectively, and $0.52 and $1.27 for the six months ended September 30, 2015 and 2014 , respectively. There were zero and 6,673 stock options exercised during the three months ended September 30, 2015 and September 30, 2014 , respectively, and 25,000 and 41,066 stock options exercised for the six months ended September 30, 2015 and 2014 , respectively. We estimated the fair value of stock options at the date of each grant using a Black-Scholes option valuation model with the following assumptions: For the Three Months Ended September 30, For the Six Months Ended September 30, Assumptions for Option Grants 2015 2014 2015 2014 Range of risk-free interest rates 1.5% - 1.6% 1.6 - 1.8% 1.4% - 1.7% 1.6 - 1.8% Dividend yield — — — — Expected life (years) 5 5 5 5 Range of expected volatilities 70.7 - 70.7% 71.4 - 71.5% 70.6 - 70.9% 71.4 - 72.3% 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 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earnings per share and therefore the calculation of weighted average shares outstanding as of September 30, 2015 excludes approximately 11.8 million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We incurred net losses for each of the three months and six months ended September 30, 2015 and 2014 , and therefore the impact of potentially dilutive common shares from outstanding stock options and warrants, totaling 29,135,181 shares and 29,113,797 shares as of September 30, 2015 and 2014, respectively, were excluded from the computation of earnings per share as their impact would have been anti-dilutive. RECENT ACCOUNTING PRONOUNCEMENTS In May 2014, the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evaluating the impact of the adoption of this accounting standard update on our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standard is not expected to have a material impact on our consolidated financial statements.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We are evaluating the impact of the adoption of this accounting standard update on our consolidated financial statements. In September 2015, the FASB issued new guidance with respect to Business Combinations. The new guidance requires the acquirer in a Business Combination to recognize provisional amounts that are identified during the measurement period in the reporting period in which the adju</t>
  </si>
  <si>
    <t>DISCONTINUED OPERATIONS</t>
  </si>
  <si>
    <t>Discontinued Operations and Disposal Groups [Abstract]</t>
  </si>
  <si>
    <t>ASSETS HELD FOR SALE AND DISCONTINUED OPERATIONS</t>
  </si>
  <si>
    <t>DISCONTINUED OPERATIONS During the fiscal year ended March 31, 2014, we made the strategic decision to discontinue and exit our software business and therefore executed a plan of sale for Hollywood Software, Inc. d/b/a Cinedigm Software (“Software”), our direct, wholly owned subsidiary, in order to focus on physical and digital distribution of entertainment content and servicing our existing digital cinema business. Furthermore, we believed that Software, which was previously included in our Services segment, no longer complemented our businesses. On September 23, 2014, we completed the sale of Software to a third party and recognized a $3.0 million loss on the sale of the business for the three and six months ended September 30, 2014. As a result, Software has been reclassified as discontinued operations for the three and six months ended September 30, 2014 . Details of income from discontinued operations are as follows: (In thousands) For the Three Months Ended September 30, 2014 For the Six Months Ended September 30, 2014 Revenues $ 919 $ 1,968 Costs and Expenses: Direct operating 151 326 Selling, general and administrative 561 1,093 Research and development 5 14 Total operating expenses 717 1,433 Income from operations 202 535 Other expense, net (8 ) (93 ) Income before provision for income taxes 194 442 Provision for income taxes 99 — Income from discontinued operations, net of taxes $ 293 $ 442</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September 30, 2015 and March 31, 2015 , our maximum exposure to loss, as it relates to the non-consolidated CDF2 Holdings entity, represents accounts receivable for service fees under a master service agreement with CDF2 Holdings. Such accounts receivable were $0.4 million and $ $0.3 million as of September 30, 2015 and March 31, 2015 , which are included in accounts receivable, net on the accompanying Condensed Consolidated Balance Sheets. During each of the three months and six months ended September 30, 2015 and 2014, we received $0.3 million and $0.6 million , respectively, in aggregate revenues through digital cinema servicing fees from CDF2 Holdings, which are included in our revenues on the accompanying Condensed Consolidated Statements of Operations. Total Stockholder's Deficit of CDF2 Holdings at September 30, 2015 and March 31, 2015 was $9.7 million and $6.7 million , respectively. We have no obligation to fund the operating loss or the stockholder's deficit beyond our initial investment of $2.0 million and, accordingly, our in investment in CDF2 Holdings as of September 30, 2015 and March 31, 2015 is carried at $0 . Noncontrolling Interest in CONtv In June 2014, we and Wizard World, Inc.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We have determined that we have a controlling financial interest in CONtv. As a result, and in accordance with ASC 810, we have consolidated the financial position and results of operations of CONtv as of and for the six months ended September 30, 2015 . During the six months ended September 30, 2015 , we made total contributions of $0.6 million in CONtv. Wizard World Inc.'s share of stockholders' deficit in CONtv is reflected as noncontrolling interest in our Condensed Consolidated Balance Sheets and was $0.8 million and $0.2 million as of September 30, 2015 and March 31, 2015 , respectively. The noncontrolling interest's share of net loss was $1.2 million for the six months ended September 30, 2015 .</t>
  </si>
  <si>
    <t>NOTES PAYABLE</t>
  </si>
  <si>
    <t>Debt Disclosure [Abstract]</t>
  </si>
  <si>
    <t>NOTES PAYABLE Notes payable consisted of the following: September 30, 2015 March 31, 2015 (In thousands) Current Portion Long Term Portion Current Portion Long Term Portion 2013 Term Loans, net of debt discount $ 22,976 $ 23,471 $ 25,125 $ 36,418 Prospect Loan — 67,204 — 67,967 KBC Facilities 7,646 15,541 7,649 19,361 P2 Vendor Note 141 356 125 393 P2 Exhibitor Notes 77 147 74 186 Total non-recourse notes payable 30,840 106,719 32,973 124,325 Less: Unamortized debt issuance costs — (5,164 ) — (5,938 ) Total non-recourse notes payable, net of unamortized debt issuance costs $ 30,840 $ 101,555 $ 32,973 $ 118,387 5.5% Convertible Notes Due 2035 $ — $ 64,000 $ — $ — Cinedigm Term Loans — — — 17,965 Cinedigm Revolving Loans — 15,127 24,294 — 2013 Notes — 3,932 — 3,785 Total recourse notes payable — 83,059 24,294 21,750 Less: Unamortized debt issuance costs — (3,392 ) — (750 ) Total recourse notes payable, net of unamortized debt issuance costs $ — $ 79,667 $ 24,294 $ 21,000 Total notes payable, net of unamortized debt issuance costs $ 30,840 $ 181,222 $ 57,267 $ 139,387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 2013 Term Loans In February 2013, CDF I, our wholly owned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September 30, 2015 was 0.19%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C/AIX, our wholly owned subsidiary and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3.8 million and $3.9 million as of September 30, 2015 and March 31, 2015 , respectively, and are included in cash and cash equivalents on our Condensed Consolidated Balance Sheets. We also maintain a debt service fund under the 2013 Credit Agreement for future principal and interest payments. As of September 30, 2015 and March 31, 2015 , the debt service fund had a balance of $5.8 million , which is classified as restricted cash on our Condensed Consolidated Balance Sheets. The balance of the 2013 Term Loans, net of the original issue discount, was as follows: (In thousands) September 30, 2015 March 31, 2015 2013 Term Loans, at issuance, net $ 125,087 $ 125,087 Payments to date (78,476 ) (63,348 ) Discount on 2013 Term Loans (164 ) (196 ) 2013 Term Loans, net 46,447 61,543 Less current portion (22,976 ) (25,125 ) Total long term portion $ 23,471 $ 36,41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densed Consolidated Balance Sheets, totaled $1.9 million and $6.5 million as of September 30, 2015 and March 31, 2015 , respectively. We also maintain a debt service fund under the Prospect Loan for future principal and interest payments. As of September 30, 2015 and March 31, 2015 , the debt service fund had a balance of $1.0 million , which is classified as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primarily secured by a first priority pledge of the stock of CDF2 Holdings, our wholly owned unconsolidated subsidiary, the stock of AccessDM, which is owned by DC Holdings, and the stock of our Phase 2 DC subsidiary. The Prospect Loan is also guaranteed by our AccessDM and Phase 2 DC subsidiaries.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In thousands) September 30, 2015 March 31, 2015 Prospect Loan, at issuance $ 70,000 $ 70,000 PIK Interest 4,495 3,640 Payments to date (7,291 ) (5,673 ) Prospect Loan, net 67,204 67,967 Less current portion — — Total long term portion $ 67,204 $ 67,967 KBC Facilities In December 2008 we began entering into multiple credit facilities to fund the purchase of Systems to be installed in movie theatres as part of our Phase II Deployment. There were no borrowings under the KBC Facilities during the six months ended September 30, 2015 . The following table presents a summary of the KBC Facilities (dollar amounts in thousands): Outstanding Principal Balance Facility 1 Credit Facility Interest Rate 2 Maturity Date September 30, 2015 March 31, 2015 1 22,336 3.75 % September 2018 8,776 10,371 2 13,312 3.75 % March 2018 5,705 6,656 3 11,425 3.75 % March 2019 5,712 6,528 4 6,450 3.75 % September 2018 2,994 3,455 $ 53,523 23,187 27,010 1. For each facility, principal is to be repaid in twenty-eight quarterly installments. 2. Each of the facilities bears interest at the three-month LIBOR rate, which was 0.33% at September 30, 2015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repurchased earlier, redeemed or converted and will b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3 shares of Class A common stock per $1,000 principal amount of notes (equivalent to an initial conversion price of approximately $1.21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2.7 million shares of our Class A common stock from certain purchasers of Convertible Notes in privately negotiated transactions for $2.7 million . In addition, $11.4 million of the net proceeds was used to fund the cost of repurchasing 11.8 million shares of our Class A common stock pursuant to the forward stock purchase agreement described in Note 6 - Stockholders' Deficit . We recorded interest expense of $0.9 million and $1.5 million during the three months and six months ended September 30, 2015 , respectively, related to the Convertible Notes. We recorded debt issuance costs of $3.6 million related to the issuance of the Convertible Notes during the six months ended September 30, 2015 .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The Cinedigm Revolving Loans bear interest at the base rate plus 4.0% or the Eurodollar rate plus 5.0% . The Base rate, per annum, is equal to the highest of (a) the rate quoted by the Wall Street Journal as the “base rate on corporate loans by at least 75% of the nation’s largest banks,” (b) 0.50% plus the federal funds rate, and (c) the Eurodollar rate plus 1.0% .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for the six months ended September 30, 2015 .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Availability under the Cinedigm Revolving Loans was $17.5 million , of which we borrowed $15.1 million as of September 30, 2015 . We are permitted to repay the Cinedigm Revolving Loans, at our option, in whole or in part. In accordance with the April 2015 amendment to the Cinedigm Revolving Loans, we maintain a debt service reserve account for the aggregate amount of scheduled interest and principal payments due on the Cinedigm Revolving Loans and Convertible notes over the next six months. As of September 30, 2015 , we recorded restricted cash of $2.2 million related to the debt service reserve account. No such debt service account was maintained as of March 31, 2015 . 2013 Notes In October 2013, we entered into securities purchase agreements with certain investors, pursuant to which we sold notes in the aggregate principal amount of $5.0 million (the “2013 Notes”) and warrants to purchase an aggregate of 1,500,000 shares of Class A Common Stock (the “2013 Warrants”) to such investors. The proceeds of the sales of the 2013 Notes and 2013 Warrants were primarily used for working capital and general corporate purposes, including financing an acquisition. We allocated a proportional value of $1.6 million to the 2013 Warrants using a Black-Scholes option valuation model with the following assumptions: Risk free interest rate 1.38 % Dividend yield — Expected life (years) 5 Expected volatility 76.25 % We have treated the implied fair value of the 2013 Warrants as a discount to the debt that was issued. The debt discount associated with the 2013 Notes is being amortized as interest expense, using the effective interest method, through the maturity of the 2013 Notes. The principal amount outstanding under the 2013 Notes is due on October 21, 2018. The 2013 Notes bear interest at 9.0% per annum, payable in quarterly installments over the term of the 2013 Notes. The 2013 Notes may be redeemed at any time on or after October 21, 2015, subject to certain premiums. At September 30, 2015 , we were in compliance with all of our debt covenants.</t>
  </si>
  <si>
    <t>STOCKHOLDERS' EQUITY</t>
  </si>
  <si>
    <t>Equity [Abstract]</t>
  </si>
  <si>
    <t>STOCKHOLDERS’ DEFICIT COMMON STOCK During the six months ended September 30, 2015 , we issued 679,379 shares of Class A common stock as payment for services rendered by our Board of Directors and certain other third-party advisory services, payment of preferred stock dividends and the exercise of employee stock options. PREFERRED STOCK Cumulative dividends in arrears on preferred stock at September 30, 2015 and March 31, 2015 were $0.1 million . In October 2015, we paid preferred stock dividends accrued at September 30, 2015 in the form of 114,644 shares of Class A Common Stock. TREASURY STOCK In connection with the offering of Convertible Notes, on April 29, 2015, we repurchased 2,721,000 shares of our Class A common stock from certain purchasers of Convertible Notes in privately negotiated transactions for $2.7 million , which is reflected as treasury stock in our Condensed Consolidated Balance Sheet as of September 30, 2015 . In addition, we entered into a privately negotiated forward stock purchase transaction with a financial institution, which is one of the lenders under our credit agreement (the "Forward Counterparty"), pursuant to which we paid $11.4 million to purchase 11,791,384 shares of our Class A common stock for settlement that may be settled at any time prior to the fifth year anniversary of the issuance date of the notes. The payment for the forward contract has been reflected as a reduction of Additional Paid-in Capital on our Condensed Consolidated Balance Sheet until such time that the forward contract is settled and the shares are legally delivered to and owned by us. Upon settlement of the forward contract and delivery of the stock, we will reclassify such amount to treasury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provides for the issuance of up to 14,300,000 shares of Class A Common Stock to employees, outside directors and consultants. The following table summarizes the activity of the Plan related to shares issuable pursuant to outstanding options: Shares Under Option Weighted Average Exercise Price Per Share Balance at March 31, 2015 5,908,670 $ 1.72 Granted 130,000 1.51 Exercised (25,000 ) 0.89 Canceled/forfeited (364,438 ) 1.92 Balance at September 30, 2015 5,649,232 1.69 Stock options granted under the Plan during the six months ended September 30, 2015 vest and become exercisable in 25% increments over four years from their grant dates. The weighted average remaining contractual life for stock options outstanding as of September 30, 2015 was 6.78 years. OPTIONS GRANTED OUTSIDE CINEDIGM’S EQUITY INCENTIVE PLAN In October 2013, we issued options outside of the Plan to 10 individuals that became employees as a result of a business combination. The employees received options to purchase an aggregate of 620,000 shares of our Class A Common Stock at an exercise price of $1.75 per share. The options vest and become exercisable in 25% increments over four years from their grant dates and expire 10 years from the date of grant, if unexercised. As of September 30, 2015 , there were 348,750 unvested options outstanding. In December 2010, we issued options to purchase 4,500,000 shares of Class A Common Stock outside of the Plan as part of our Chief Executive Officer's initial employment agreement with the Company. Such options have exercise prices per share between $1.50 and $5.00 , all of which were vested as of December 2013 and will expire in December 2020. As of September 30, 2015 , all such options remained outstanding. WARRANTS The following table presents information about outstanding warrants to purchase shares of our Class A common stock as of September 30, 2015 . All of the outstanding warrants are fully vested and exercisable. Recipient Amount outstanding Expiration Exercise price per share Sageview Capital, L.P 16,732,824 August 2016 $1.31 Strategic management service provider 525,000 July 2021 $1.72 - $3.00 Warrants issued to creditors in connection with the 2013 Notes (the "2013 Warrants") 1,250,625 October 2018 $1.85 Outstanding warrants held by Sageview Capital, L.P. ("Sageview") contain customary provisions for cashless exercises and anti-dilution adjustments. In addition, the warrants' expiration date may be extended in limited circumstances. On April 29, 2015, the number of shares underlying the warrants issued to Sageview and their related exercise price were adjusted from 16,000,000 and $1.37 to 16,732,824 and $1.31 , respectively, to give effect to an anti-dilution adjustment that resulted from the issuance of the Convertible Notes.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t>
  </si>
  <si>
    <t>COMMITMENTS AND CONTINGENCIES</t>
  </si>
  <si>
    <t>Commitments and Contingencies Disclosure [Abstract]</t>
  </si>
  <si>
    <t>COMMITMENTS AND CONTINGENCIES LEASES We have capital lease obligations covering a facility and computer equipment.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September 30, 2015 and March 31, 2015 . We have entered into a sub-lease agreement with an unrelated third party purchaser who makes all payments related to the lease and therefore, we have no continuing involvement in the operation of the Pavilion Theatre. We also operate from leased properties under non-cancelable operating lease agreements, certain of which contain escalating lease clauses. LITIGATION Gaiam Dispute On September 30, 2015, we entered into a Confidential Settlement Agreement and Release (the “Settlement”) with Gaiam, Inc. and Gaiam Americas, Inc. (together, “Gaiam”) relating to disputes arising from our October 2013 acquisition of a division of Gaiam that maintained exclusive distribution rights agreements with large independent studios/content providers, and distributed entertainment content through home video, digital and television distribution channels (the “GVE Acquisition”). As previously disclosed, we initiated mediation with Gaiam in August 2014 with respect to certain claims resulting from the GVE Acquisition in accordance with the requirements of the Membership Interest Purchase Agreement (the “MIPA”). In January 2015, we participated in a two -day mediation with Gaiam to determine whether the parties’ disputes could be resolved informally without arbitration. The mediation was not successful, and, therefore, the parties pursued their claims and counterclaims against each other through arbitration. After certain procedural disputes, the parties proceeded with two arbitrations, one before a nationally recognized accounting firm to determine the value of the working capital in accordance with the relevant procedures set forth in the MIPA and the other before the American Arbitration Association to resolve the parties’ non-working capital disputes. The Settlement resolved the claims and counterclaims in both arbitrations and Gaiam agreed to an initial Settlement payment of $2.3 million and a subsequent Settlement payment in an amount to be determined in arbitration. The Settlement sets a schedule for the arbitration that contemplates its conclusion within approximately 90 days, subject to either party’s right to file a petition to vacate and/or modify the final award determined by the arbitrator. As a result, for the three months and six months ended September 30, 2015, we have recorded the initial Settlement payment as litigation recovery, net of expenses in the Condensed Consolidated Statement of Operations. The initial settlement payment was received in October 2015. We are subject to certain legal proceedings in the ordinary course of business. We do not expect any such items to have a significant impact on our financial position and results of operations and liquidity.</t>
  </si>
  <si>
    <t>SUPPLEMENTAL CASH FLOW INFORMATION</t>
  </si>
  <si>
    <t>Supplemental Cash Flow Elements [Abstract]</t>
  </si>
  <si>
    <t>SUPPLEMENTAL CASH FLOW DISCLOSURE</t>
  </si>
  <si>
    <t>SUPPLEMENTAL CASH FLOW INFORMATION For the Six Months Ended September 30, (in thousands) 2015 2014 Cash interest paid $ 6,571 $ 8,474 Accrued dividends on preferred stock $ 89 $ 178 Issuance of common stock for payment of preferred stock dividends $ 178 $ 178 Deferred consideration recorded in connection with sale of business $ — $ 1,050</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Certain C orporate assets, liabilities and operating expenses are not allocated to our reportable segments. Operations of: Products and services provided: Phase I Deployment Financing vehicles and administrators for our 3,724 Systems installed nationwide, for which we retain ownership of the Systems and the residual cash flows related to the Systems after the repayment of all non-recourse debt at the expiration of exhibitor master license agreement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September 30, 2015 (In thousands) Intangible Assets, net Goodwill Total Assets Notes Payable, Non-Recourse Notes Payable Capital Leases Phase I Deployment $ 233 $ — $ 60,682 $ 108,979 $ — $ — Phase II Deployment — — 58,483 23,416 — — Services — — 1,597 — — — Content &amp; Entertainment 28,620 8,701 99,916 — — 86 Corporate 12 — 18,228 — 79,667 5,107 Total $ 28,865 $ 8,701 $ 238,906 $ 132,395 $ 79,667 $ 5,193 As of March 31, 2015 (In thousands) Intangible Assets, net Goodwill Total Assets Notes Payable, Non-Recourse Notes Payable Capital Leases Phase I Deployment $ 252 $ — $ 74,595 $ 123,722 $ — $ — Phase II Deployment — — 61,350 27,638 — — Services — — 1,084 — — — Content &amp; Entertainment 31,520 26,701 122,610 — — 84 Corporate 12 — 13,378 — 45,294 5,411 Total $ 31,784 $ 26,701 $ 273,017 $ 151,360 $ 45,294 $ 5,495 Statements of Operations For the Three Months Ended September 30, 2015 (Unaudited, in thousands) Phase I Phase II Services Content &amp; Entertainment Corporate Consolidated Revenues $ 9,721 $ 3,173 $ 3,109 $ 11,701 $ — $ 27,704 Direct operating (exclusive of depreciation and amortization shown below) 333 109 3 7,943 — 8,388 Selling, general and administrative 85 23 225 5,768 3,408 9,509 Allocation of Corporate overhead — — 405 1,354 (1,759 ) — Provision for doubtful accounts — — — — — — Restructuring, transition and acquisition expenses, net — — — — 63 63 Goodwill impairment — — — 18,000 — 18,000 Litigation settlement recovery, net of expenses — — — (1,208 ) — (1,208 ) Depreciation and amortization of property and equipment 7,151 1,881 — 111 284 9,427 Amortization of intangible assets 11 — — 1,449 3 1,463 Total operating expenses 7,580 2,013 633 33,417 1,999 45,642 Income (loss) from operations $ 2,141 $ 1,160 $ 2,476 $ (21,716 ) $ (1,999 ) $ (17,938 ) The following employee and director stock-based compensation expense related to the Company’s stock-based awards is included in the above amounts as follows: Phase I Phase II Services Content &amp; Entertainment Corporate Consolidated Direct operating $ — $ — $ 3 $ 1 $ — $ 4 Selling, general and administrative — — 1 68 328 397 Total stock-based compensation $ — $ — $ 4 $ 69 $ 328 $ 401 Statements of Operations For the Three Months Ended September 30, 2014 (Unaudited, in thousands) Phase I Phase II Services Content &amp; Entertainment Corporate Consolidated Revenues $ 8,812 $ 3,038 $ 2,863 $ 9,008 $ — $ 23,721 Direct operating (exclusive of depreciation and amortization shown below) 221 137 1 2,952 — 3,311 Selling, general and administrative 183 34 212 4,717 3,067 8,213 Allocation of Corporate overhead — — 459 1,336 (1,795 ) — Provision for doubtful accounts 36 34 8 — — 78 Restructuring, transition and acquisition expenses, net — — — 576 241 817 Litigation and related expenses — — — 91 — 91 Depreciation and amortization of property and equipment 7,138 1,881 53 51 268 9,391 Amortization of intangible assets 12 — — 1,451 1 1,464 Total operating expenses 7,590 2,086 733 11,174 1,782 23,365 Income (loss) from operations $ 1,222 $ 952 $ 2,130 $ (2,166 ) $ (1,782 ) $ 356 The following employee and director stock-based compensation expense related to the Company’s stock-based awards is included in the above amounts as follows: Phase I Phase II Services Content &amp; Entertainment Corporate Consolidated Direct operating $ — $ — $ — $ 3 $ — $ 3 Selling, general and administrative — — 6 65 333 404 Total stock-based compensation $ — $ — $ 6 $ 68 $ 333 $ 407 Statements of Operations For the Six Months Ended September 30, 2015 (Unaudited, in thousands) Phase I Phase II Services Content &amp; Entertainment Corporate Consolidated Revenues 17,863 6,068 5,802 20,799 — 50,532 Direct operating (exclusive of depreciation and amortization shown below) 558 200 7 14,915 — 15,680 Selling, general and administrative 338 64 435 10,996 6,494 18,327 Allocation of Corporate overhead — — 807 2,701 (3,508 ) — Provision for doubtful accounts 241 98 — — — 339 Restructuring, transition and acquisition expenses, net — — — — 196 196 Litigation settlement recovery, net of expenses — — — (410 ) — (410 ) Goodwill impairment — — — 18,000 — 18,000 Depreciation and amortization of property and equipment 14,304 3,762 — 151 567 18,784 Amortization of intangible assets 19 — — 2,899 4 2,922 Total operating expenses 15,460 4,124 1,249 49,252 3,753 73,838 Income (loss) from operations $ 2,403 $ 1,944 $ 4,553 $ (28,453 ) $ (3,753 ) $ (23,306 ) The following employee and director stock-based compensation expense related to the Company’s stock-based awards is included in the above amounts as follows: Phase I Phase II Services Content &amp; Entertainment Corporate Consolidated Direct operating — — 7 3 — 10 Selling, general and administrative — — 1 136 926 1,063 Total stock-based compensation — — 8 139 926 1,073 Statements of Operations For the Six Months Ended September 30, 2014 (Unaudited, in thousands) Phase I Phase II Services Content &amp; Entertainment Corporate Consolidated Revenues 18,296 6,209 5,923 16,150 — 46,578 Direct operating (exclusive of depreciation and amortization shown below) 465 274 52 11,024 — 11,815 Selling, general and administrative 278 73 412 9,100 5,948 15,811 Allocation of Corporate overhead — — 925 2,689 (3,614 ) — Provision for doubtful accounts 96 55 21 — — 172 Restructuring, transition and acquisition expenses, net — — — 1,418 345 1,763 Litigation and related expenses — — — 202 — 202 Depreciation and amortization of property and equipment 14,275 3,762 106 92 532 18,767 Amortization of intangible assets 23 — — 3,324 2 3,349 Total operating expenses 15,137 4,164 1,516 27,849 3,213 51,879 Income (loss) from operations 3,159 2,045 4,407 (11,699 ) (3,213 ) (5,301 ) The following employee and director stock-based compensation expense related to the Company’s stock-based awards is included in the above amounts as follows: Phase I Phase II Services Content &amp; Entertainment Corporate Consolidated Direct operating — — — 6 — 6 Selling, general and administrative — — 10 129 880 1,019 Total stock-based compensation — — 10 135 880 1,025</t>
  </si>
  <si>
    <t>SUMMARY OF SIGNIFICANT ACCOUNTING POLICIES (Policies)</t>
  </si>
  <si>
    <t>BASIS OF PRESENTATION AND CONSOLIDATION</t>
  </si>
  <si>
    <t>BASIS OF PRESENTATION AND CONSOLIDATION We have incurred net losses historically and have an accumulated deficit of $333.7 million as of September 30, 2015 . We also have significant contractual obligations related to our recourse and non-recourse debt for the remainder of the fiscal year ending March 31, 2016 and beyond. We may continue to generate net losses for the foreseeable future. We believe the combination of: (i) our cash and restricted cash balances at September 30, 2015 , (ii) the remaining availability under our revolving line of credit, (iii) planned cost reduction initiatives, and (iv) expected cash flows from operations will be sufficient to satisfy our liquidity and capital requirements for the next twelve months. Our capital requirements will depend on many factors, and we may need to use available capital resources and raise additional capital. As a result of our ongoing process of exploring and evaluating potential significant strategic and capital raising opportunities with the help of our financial advisor, we are in discussions with a potential investor to help meet our ongoing capital raising requirements. There can be no assurance that the transaction under discussion will be consummated. Failure to generate additional revenues, raise additional capital or manage discretionary spending could have an adverse effect on our financial position, results of operations or liquidity. The accompanying Condensed Consolidated Financial Statements are unaudited and include the accounts of the Company, its wholly owned subsidiaries and subsidiaries in which it has a controlling interest, and reflect all normal and recurring adjustments necessary for the fair presentation of its financial position, results of operations and cash flows. All material inter-company accounts and transactions have been eliminated in consolidation. We have reclassified certain amounts previously reported in our financial statements to conform to the current presentation. Effective September 30, 2015, we elected to change our method of presentation relating to debt issuance costs in accordance with Financial Accounting Standards Board ("FASB") ASU 2015-03 - Simplifying the Presentation of Debt Issuance Costs . Prior to September 30, 2015, our policy was to present debt issuance costs in Other Assets on the Condensed Consolidated Balance Sheets, net of accumulated amortization. Beginning with the period ended September 30, 2015, we have presented these costs as a direct deduction to notes payable.</t>
  </si>
  <si>
    <t>USE OF ESTIMATES</t>
  </si>
  <si>
    <t>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upment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5 .</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and are recorded as other assets in the Condensed Consolidated Balance Sheets.</t>
  </si>
  <si>
    <t>ADVANCES</t>
  </si>
  <si>
    <t>ADVANCES Advances are recorded within prepaid and other current assets within the Condensed Consolidated Balance Sheets and represent amounts prepaid to studios or content producers for which we provide content distribution services. We evaluate advances regularly for recoverability and record charges for amounts that we expect may not be recoverable as of the balance sheet date.</t>
  </si>
  <si>
    <t>INVENTORY</t>
  </si>
  <si>
    <t xml:space="preserve">INVENTORY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 xml:space="preserve">RESTRICTED CASH Our 2013 Term Loans, Prospect Loan and Cinedigm Credit Agreement require that we maintain specified cash balances that are restricted to repayment of interest (see Note 5 - Notes Payable ).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densed Consolidated Statements of Operations depending on whether the derivative qualifies for hedge accounting. We have entered into two separate interest rate cap transactions to limit our exposure to interest rates related to our 2013 Term Loans and Prospect Loan. The interest rate caps on the 2013 Term Loans and Prospect Loan mature in March of 2016 and 2018, respectively. We have not sought hedge accounting treatment for these instruments and therefore, changes in the value of our interest rate derivatives were recorded in the Condensed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5 (in thousands) Level 1 Level 2 Level 3 Total Restricted cash $ 8,983 $ — $ — $ 8,983 Interest rate derivatives — 172 — 172 $ 8,983 $ 172 $ — $ 9,155 As of March 31, 2015 (in thousands) Level 1 Level 2 Level 3 Total Restricted cash $ 6,751 $ — $ — $ 6,751 Interest rate derivatives — 208 — 208 $ 6,751 $ 208 $ — $ 6,959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such instruments using current assumptions at the balance sheet date. At September 30, 2015 and March 31, 2015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six months ended September 30, 2015 and 2014 , no impairment charge was recorded from continuing operations for long-lived assets or finite-lived assets.</t>
  </si>
  <si>
    <t>GOODWILL AND INDEFINITE-LIVED INTANGIBLE ASSETS</t>
  </si>
  <si>
    <t>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which had a goodwill carrying value that was materially derived from our October 2013 acquisition of a division of Gaiam, Inc. and Gaiam Americas, Inc. (the "GVE acquisition").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As a result of factors discussed in detail below, we performed a quantitative fair value assessment for our CEG reporting unit as of September 30, 2015 , and determined that the reporting unit had a fair value less than its carrying amount. As a result, we recorded a goodwill impairment charge of $18.0 million for the three months and six months ended September 30, 2015 . In determining fair value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used in our goodwill impairment tests should not be construed as earnings guidance or long-term projections. Our cash flow assumptions are based on a 5-year internal projection of adjusted EBITDA for the Content &amp; Entertainment reporting unit. We assumed a market-based weighted average cost of capital of 17% to discount cash flows for our CEG segment and used a blended federal and state tax rate of 40% . We reassessed the fair value of our CEG reporting unit in the second quarter of 2015 because the reporting unit is expected to perform below the fiscal year 2016 forecast that we had established during our annual testing of goodwill at March 31, 2015. The Company faced challenges in the first half of fiscal 2016 that significantly impacted our ability to establish the new contracts, customer relationships and OTT channels that we had originally anticipated and shifted a portion of management's focus away from business operations. As a result, our fiscal 2016 projections for revenue and adjusted EBITDA are expected to fall materially below our original estimates, particularly those for the second half of the fiscal year. Future decreases in the fair value of our CEG reporting unit may require us to record additional goodwill impairment, particularly if our expectations of future cash flows are not achieved.</t>
  </si>
  <si>
    <t>REVENUE RECOGNITION</t>
  </si>
  <si>
    <t xml:space="preserve">REVENUE RECOGNITION Phase I Deployment and Phase II Deployment Virtual print fees (“VPFs”) are earned, net of administrative fees, pursuant to contracts with movie studios and distributors, whereby amounts are payable by a studio to Phase 1 DC and to Phase 2 DC when movies distributed by the studio are displayed on screens utilizing our Systems installed in movie theatres. VPFs are earned and payable to Phase 1 DC based on a defined fee schedule with a reduced VPF rate year over year until the sixth year at which point the VPF rate remains unchanged through the tenth year, at which point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 Beginning in December 2015, certain Phase 1 DC Systems will have reached the conclusion of their deployment payment period. In accordance with existing agreements with distributors, a substantial portion of VPF revenues will cease to be recognized on such Systems. Because the Phase I deployment installation period ended in November 2007, a majority of the VPF revenue associated with the Phase I systems will end by November 2017. While the absence of such revenue is not expected to be material to the Condensed Consolidated Statements of Operations during the fiscal year ending March 31, 2016 , it is expected to have a material cumulative impact in subsequent periods. 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 will pay us a one-time “cost recoupment bonus”. Any other cash flows, net of expenses, received by Phase 2 DC following the achievement of cost recoupment are required to be returned to the distributors on a pro-rata basis. At this time, the Company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 systems will end by December 2022 or earlier if cost recoupment is achieved. 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that is generally $2.0 thousand per screen (the “Exhibitor-Buyer Structure”). These upfront activation fees are recognized in the period in which these Systems were delivered and are ready for content, as we had no further obligations to the customer after that time and collection was reasonably assured. In addition, we recognize activation fee revenue of between $1.0 thousand and $2.0 thousand on Phase 2 DC Systems and for Systems installed by CDF2 Holdings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eatrical release date of the third party feature movie or alternative content. </t>
  </si>
  <si>
    <t>DIRECT OPERATING COSTS</t>
  </si>
  <si>
    <t>DIRECT OPERATING COSTS Direct operating costs primarily consist of operating costs such as cost of goods sold, fulfillment expenses, shipping costs, royalty expenses, participation expenses, marketing and</t>
  </si>
  <si>
    <t>PARTICIPATIONS PAYABLE</t>
  </si>
  <si>
    <t xml:space="preserve">PARTICIPATIONS AND ROYALTIES PAYABLE We record liabilities within accounts payable and accrued expenses on the Condensed Consolidated Balance Sheet, that represent amounts owed to studios or content producers for royalties owed under licensing arrangements when we provide content distribution services. We identify and record as a reduction to the liability any expenses that are to be reimbursed to us by such studios or content producers. </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see Note 5 - Notes Payable ). Debt issuance costs recorded in connection with revolving debt arrangements are presented in other assets on the Condensed Consolidated Balance Sheets and are amortized over the term of the revolving debt agreements using the effective interest rate method.</t>
  </si>
  <si>
    <t>STOCK-BASED COMPENSATION</t>
  </si>
  <si>
    <t>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 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NET LOSS PER SHARE</t>
  </si>
  <si>
    <t>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earnings per share and therefore the calculation of weighted average shares outstanding as of September 30, 2015 excludes approximately 11.8 million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t>
  </si>
  <si>
    <t>RECENT ACCOUNTING PRONOUNCEMENTS</t>
  </si>
  <si>
    <t>RECENT ACCOUNTING PRONOUNCEMENTS In May 2014, the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evaluating the impact of the adoption of this accounting standard update on our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standard is not expected to have a material impact on our consolidated financial statements.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We are evaluating the impact of the adoption of this accounting standard update on our consolidated financial statements. In September 2015, the FASB issued new guidance with respect to Business Combinations. The new guidance requires the acquirer in a Business Combination to recognize provisional amounts that are identified during the measurement period in the reporting period in which the adjustment amounts are determined. The new guidance is effective for public entities for which fiscal years begin after December 15, 2016, and interim periods within the fiscal years beginning after December 31, 2017. The accounting standard must be applied prospectively to adjustments to provisional amounts that occur after the effective date, with early adoption permitted. The adoption of this standard is not expected to have a material impact on our consolidated financial statements.</t>
  </si>
  <si>
    <t>SUMMARY OF SIGNIFICANT ACCOUNTING POLICIES (Tables)</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September 30, 2015 (in thousands) Level 1 Level 2 Level 3 Total Restricted cash $ 8,983 $ — $ — $ 8,983 Interest rate derivatives — 172 — 172 $ 8,983 $ 172 $ — $ 9,155 As of March 31, 2015 (in thousands) Level 1 Level 2 Level 3 Total Restricted cash $ 6,751 $ — $ — $ 6,751 Interest rate derivatives — 208 — 208 $ 6,751 $ 208 $ — $ 6,959</t>
  </si>
  <si>
    <t>Schedule of Goodwill</t>
  </si>
  <si>
    <t>Information related to the goodwill allocated to our Content &amp; Entertainment segment is as follows: (In thousands) Goodwill As of March 31, 2015 $ 26,701 Goodwill impairment (18,000 ) As of September 30, 2015 $ 8,701 Gross amounts of goodwill and accumulated impairment charges that we have recorded are as follows: (In thousands) Goodwill Goodwill $ 32,701 Accumulated impairment losses (24,000 ) Net goodwill at September 30, 2015 $ 8,701</t>
  </si>
  <si>
    <t>Assumptions used in Black-Scholes option valuation model for estimating fair value of options</t>
  </si>
  <si>
    <t>We estimated the fair value of stock options at the date of each grant using a Black-Scholes option valuation model with the following assumptions: For the Three Months Ended September 30, For the Six Months Ended September 30, Assumptions for Option Grants 2015 2014 2015 2014 Range of risk-free interest rates 1.5% - 1.6% 1.6 - 1.8% 1.4% - 1.7% 1.6 - 1.8% Dividend yield — — — — Expected life (years) 5 5 5 5 Range of expected volatilities 70.7 - 70.7% 71.4 - 71.5% 70.6 - 70.9% 71.4 - 72.3%</t>
  </si>
  <si>
    <t>Employee stock-based compensation expense related to stock-based awards</t>
  </si>
  <si>
    <t>Employee and director stock-based compensation expense from continuing operations related to our stock-based awards was as follows: For the Three Months Ended September 30, For the Six Months Ended September 30, (In thousands) 2015 2014 2015 2014 Direct operating $ 4 $ 3 $ 10 $ 6 Selling, general and administrative 397 404 1,063 1,019 $ 401 $ 407 $ 1,073 $ 1,025</t>
  </si>
  <si>
    <t>DISCONTINUED OPERATIONS (Tables)</t>
  </si>
  <si>
    <t>Schedule of Income/Loss From Discontinued Operations</t>
  </si>
  <si>
    <t>Details of income from discontinued operations are as follows: (In thousands) For the Three Months Ended September 30, 2014 For the Six Months Ended September 30, 2014 Revenues $ 919 $ 1,968 Costs and Expenses: Direct operating 151 326 Selling, general and administrative 561 1,093 Research and development 5 14 Total operating expenses 717 1,433 Income from operations 202 535 Other expense, net (8 ) (93 ) Income before provision for income taxes 194 442 Provision for income taxes 99 — Income from discontinued operations, net of taxes $ 293 $ 442</t>
  </si>
  <si>
    <t>NOTES PAYABLE (Tables)</t>
  </si>
  <si>
    <t>Debt Instrument [Line Items]</t>
  </si>
  <si>
    <t>Schedule of Notes Payable</t>
  </si>
  <si>
    <t>Notes payable consisted of the following: September 30, 2015 March 31, 2015 (In thousands) Current Portion Long Term Portion Current Portion Long Term Portion 2013 Term Loans, net of debt discount $ 22,976 $ 23,471 $ 25,125 $ 36,418 Prospect Loan — 67,204 — 67,967 KBC Facilities 7,646 15,541 7,649 19,361 P2 Vendor Note 141 356 125 393 P2 Exhibitor Notes 77 147 74 186 Total non-recourse notes payable 30,840 106,719 32,973 124,325 Less: Unamortized debt issuance costs — (5,164 ) — (5,938 ) Total non-recourse notes payable, net of unamortized debt issuance costs $ 30,840 $ 101,555 $ 32,973 $ 118,387 5.5% Convertible Notes Due 2035 $ — $ 64,000 $ — $ — Cinedigm Term Loans — — — 17,965 Cinedigm Revolving Loans — 15,127 24,294 — 2013 Notes — 3,932 — 3,785 Total recourse notes payable — 83,059 24,294 21,750 Less: Unamortized debt issuance costs — (3,392 ) — (750 ) Total recourse notes payable, net of unamortized debt issuance costs $ — $ 79,667 $ 24,294 $ 21,000 Total notes payable, net of unamortized debt issuance costs $ 30,840 $ 181,222 $ 57,267 $ 139,387</t>
  </si>
  <si>
    <t>Schedule of Credit Facilities</t>
  </si>
  <si>
    <t>The following table presents a summary of the KBC Facilities (dollar amounts in thousands): Outstanding Principal Balance Facility 1 Credit Facility Interest Rate 2 Maturity Date September 30, 2015 March 31, 2015 1 22,336 3.75 % September 2018 8,776 10,371 2 13,312 3.75 % March 2018 5,705 6,656 3 11,425 3.75 % March 2019 5,712 6,528 4 6,450 3.75 % September 2018 2,994 3,455 $ 53,523 23,187 27,010 1. For each facility, principal is to be repaid in twenty-eight quarterly installments. 2. Each of the facilities bears interest at the three-month LIBOR rate, which was 0.33% at September 30, 2015 , plus the interest rate noted above.</t>
  </si>
  <si>
    <t>Schedule of Assumptions for Fair Value of Warrant LIabilities</t>
  </si>
  <si>
    <t>Risk free interest rate 1.38 % Dividend yield — Expected life (years) 5 Expected volatility 76.25 %</t>
  </si>
  <si>
    <t>2013 Term Loans</t>
  </si>
  <si>
    <t>Schedule of Debt Outstanding</t>
  </si>
  <si>
    <t>The balance of the 2013 Term Loans, net of the original issue discount, was as follows: (In thousands) September 30, 2015 March 31, 2015 2013 Term Loans, at issuance, net $ 125,087 $ 125,087 Payments to date (78,476 ) (63,348 ) Discount on 2013 Term Loans (164 ) (196 ) 2013 Term Loans, net 46,447 61,543 Less current portion (22,976 ) (25,125 ) Total long term portion $ 23,471 $ 36,418</t>
  </si>
  <si>
    <t>2013 Prospect Term Loan Agreement</t>
  </si>
  <si>
    <t>(In thousands) September 30, 2015 March 31, 2015 Prospect Loan, at issuance $ 70,000 $ 70,000 PIK Interest 4,495 3,640 Payments to date (7,291 ) (5,673 ) Prospect Loan, net 67,204 67,967 Less current portion — — Total long term portion $ 67,204 $ 67,967</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5 5,908,670 $ 1.72 Granted 130,000 1.51 Exercised (25,000 ) 0.89 Canceled/forfeited (364,438 ) 1.92 Balance at September 30, 2015 5,649,232 1.69</t>
  </si>
  <si>
    <t>Schedule of Warrants</t>
  </si>
  <si>
    <t>The following table presents information about outstanding warrants to purchase shares of our Class A common stock as of September 30, 2015 . All of the outstanding warrants are fully vested and exercisable. Recipient Amount outstanding Expiration Exercise price per share Sageview Capital, L.P 16,732,824 August 2016 $1.31 Strategic management service provider 525,000 July 2021 $1.72 - $3.00 Warrants issued to creditors in connection with the 2013 Notes (the "2013 Warrants") 1,250,625 October 2018 $1.85</t>
  </si>
  <si>
    <t>SUPPLEMENTAL CASH FLOW INFORMATION (Tables)</t>
  </si>
  <si>
    <t>Schedule of Supplemental Cash Flows</t>
  </si>
  <si>
    <t xml:space="preserve"> For the Six Months Ended September 30, (in thousands) 2015 2014 Cash interest paid $ 6,571 $ 8,474 Accrued dividends on preferred stock $ 89 $ 178 Issuance of common stock for payment of preferred stock dividends $ 178 $ 178 Deferred consideration recorded in connection with sale of business $ — $ 1,050</t>
  </si>
  <si>
    <t>SEGMENT INFORMATION (Tables)</t>
  </si>
  <si>
    <t>Schedule of Segment Reporting, Assets and Debt</t>
  </si>
  <si>
    <t>The following tables present certain financial information related to our reportable segments and Corporate: As of September 30, 2015 (In thousands) Intangible Assets, net Goodwill Total Assets Notes Payable, Non-Recourse Notes Payable Capital Leases Phase I Deployment $ 233 $ — $ 60,682 $ 108,979 $ — $ — Phase II Deployment — — 58,483 23,416 — — Services — — 1,597 — — — Content &amp; Entertainment 28,620 8,701 99,916 — — 86 Corporate 12 — 18,228 — 79,667 5,107 Total $ 28,865 $ 8,701 $ 238,906 $ 132,395 $ 79,667 $ 5,193 As of March 31, 2015 (In thousands) Intangible Assets, net Goodwill Total Assets Notes Payable, Non-Recourse Notes Payable Capital Leases Phase I Deployment $ 252 $ — $ 74,595 $ 123,722 $ — $ — Phase II Deployment — — 61,350 27,638 — — Services — — 1,084 — — — Content &amp; Entertainment 31,520 26,701 122,610 — — 84 Corporate 12 — 13,378 — 45,294 5,411 Total $ 31,784 $ 26,701 $ 273,017 $ 151,360 $ 45,294 $ 5,495</t>
  </si>
  <si>
    <t>Schedule of Segment Reporting, Statement of Operations</t>
  </si>
  <si>
    <t xml:space="preserve"> Statements of Operations For the Six Months Ended September 30, 2015 (Unaudited, in thousands) Phase I Phase II Services Content &amp; Entertainment Corporate Consolidated Revenues 17,863 6,068 5,802 20,799 — 50,532 Direct operating (exclusive of depreciation and amortization shown below) 558 200 7 14,915 — 15,680 Selling, general and administrative 338 64 435 10,996 6,494 18,327 Allocation of Corporate overhead — — 807 2,701 (3,508 ) — Provision for doubtful accounts 241 98 — — — 339 Restructuring, transition and acquisition expenses, net — — — — 196 196 Litigation settlement recovery, net of expenses — — — (410 ) — (410 ) Goodwill impairment — — — 18,000 — 18,000 Depreciation and amortization of property and equipment 14,304 3,762 — 151 567 18,784 Amortization of intangible assets 19 — — 2,899 4 2,922 Total operating expenses 15,460 4,124 1,249 49,252 3,753 73,838 Income (loss) from operations $ 2,403 $ 1,944 $ 4,553 $ (28,453 ) $ (3,753 ) $ (23,306 ) Statements of Operations For the Six Months Ended September 30, 2014 (Unaudited, in thousands) Phase I Phase II Services Content &amp; Entertainment Corporate Consolidated Revenues 18,296 6,209 5,923 16,150 — 46,578 Direct operating (exclusive of depreciation and amortization shown below) 465 274 52 11,024 — 11,815 Selling, general and administrative 278 73 412 9,100 5,948 15,811 Allocation of Corporate overhead — — 925 2,689 (3,614 ) — Provision for doubtful accounts 96 55 21 — — 172 Restructuring, transition and acquisition expenses, net — — — 1,418 345 1,763 Litigation and related expenses — — — 202 — 202 Depreciation and amortization of property and equipment 14,275 3,762 106 92 532 18,767 Amortization of intangible assets 23 — — 3,324 2 3,349 Total operating expenses 15,137 4,164 1,516 27,849 3,213 51,879 Income (loss) from operations 3,159 2,045 4,407 (11,699 ) (3,213 ) (5,301 ) Statements of Operations For the Three Months Ended September 30, 2015 (Unaudited, in thousands) Phase I Phase II Services Content &amp; Entertainment Corporate Consolidated Revenues $ 9,721 $ 3,173 $ 3,109 $ 11,701 $ — $ 27,704 Direct operating (exclusive of depreciation and amortization shown below) 333 109 3 7,943 — 8,388 Selling, general and administrative 85 23 225 5,768 3,408 9,509 Allocation of Corporate overhead — — 405 1,354 (1,759 ) — Provision for doubtful accounts — — — — — — Restructuring, transition and acquisition expenses, net — — — — 63 63 Goodwill impairment — — — 18,000 — 18,000 Litigation settlement recovery, net of expenses — — — (1,208 ) — (1,208 ) Depreciation and amortization of property and equipment 7,151 1,881 — 111 284 9,427 Amortization of intangible assets 11 — — 1,449 3 1,463 Total operating expenses 7,580 2,013 633 33,417 1,999 45,642 Income (loss) from operations $ 2,141 $ 1,160 $ 2,476 $ (21,716 ) $ (1,999 ) $ (17,938 ) Statements of Operations For the Three Months Ended September 30, 2014 (Unaudited, in thousands) Phase I Phase II Services Content &amp; Entertainment Corporate Consolidated Revenues $ 8,812 $ 3,038 $ 2,863 $ 9,008 $ — $ 23,721 Direct operating (exclusive of depreciation and amortization shown below) 221 137 1 2,952 — 3,311 Selling, general and administrative 183 34 212 4,717 3,067 8,213 Allocation of Corporate overhead — — 459 1,336 (1,795 ) — Provision for doubtful accounts 36 34 8 — — 78 Restructuring, transition and acquisition expenses, net — — — 576 241 817 Litigation and related expenses — — — 91 — 91 Depreciation and amortization of property and equipment 7,138 1,881 53 51 268 9,391 Amortization of intangible assets 12 — — 1,451 1 1,464 Total operating expenses 7,590 2,086 733 11,174 1,782 23,365 Income (loss) from operations $ 1,222 $ 952 $ 2,130 $ (2,166 ) $ (1,782 ) $ 356</t>
  </si>
  <si>
    <t>Schedule of Segement Reporting, Employee Stock-based Compensation Expense</t>
  </si>
  <si>
    <t>The following employee and director stock-based compensation expense related to the Company’s stock-based awards is included in the above amounts as follows: Phase I Phase II Services Content &amp; Entertainment Corporate Consolidated Direct operating — — 7 3 — 10 Selling, general and administrative — — 1 136 926 1,063 Total stock-based compensation — — 8 139 926 1,073 The following employee and director stock-based compensation expense related to the Company’s stock-based awards is included in the above amounts as follows: Phase I Phase II Services Content &amp; Entertainment Corporate Consolidated Direct operating $ — $ — $ — $ 3 $ — $ 3 Selling, general and administrative — — 6 65 333 404 Total stock-based compensation $ — $ — $ 6 $ 68 $ 333 $ 407 The following employee and director stock-based compensation expense related to the Company’s stock-based awards is included in the above amounts as follows: Phase I Phase II Services Content &amp; Entertainment Corporate Consolidated Direct operating $ — $ — $ 3 $ 1 $ — $ 4 Selling, general and administrative — — 1 68 328 397 Total stock-based compensation $ — $ — $ 4 $ 69 $ 328 $ 401</t>
  </si>
  <si>
    <t>NATURE OF OPERATIONS - NARRATIVE (Details) titles in Thousands, theatre in Thousands</t>
  </si>
  <si>
    <t>Sep. 30, 2015titlestheatre</t>
  </si>
  <si>
    <t>Number of Titles and Episodes | titles</t>
  </si>
  <si>
    <t>Number Of Movie Theatres</t>
  </si>
  <si>
    <t>SUMMARY OF SIGNIFICANT ACCOUNTING POLICIES - NARRATIVE (Details) - USD ($)</t>
  </si>
  <si>
    <t>Jun. 30, 2015</t>
  </si>
  <si>
    <t>Deferred Revenue Arrangement [Line Items]</t>
  </si>
  <si>
    <t>Fair Value Inputs, Federal and State Tax Rate</t>
  </si>
  <si>
    <t>40.00%</t>
  </si>
  <si>
    <t>Deferred Revenue, Recongnition Period</t>
  </si>
  <si>
    <t>10 years</t>
  </si>
  <si>
    <t>Goodwill, Impairment Loss</t>
  </si>
  <si>
    <t>Activation Fee Revenue, Per Screen</t>
  </si>
  <si>
    <t>Share-based Compensation Arrangement by Share-based Payment Award, Options, Grants in Period, Weighted Average Grant Date Fair Value</t>
  </si>
  <si>
    <t>Antidilutive Securities Excluded from Computation of Earnings Per Share, Amount</t>
  </si>
  <si>
    <t>Notes Payable</t>
  </si>
  <si>
    <t>Cinedigm Equity Incentive Plan [Member]</t>
  </si>
  <si>
    <t>Issuance of common stock in connection with the exercise of warrants and stock options (shares)</t>
  </si>
  <si>
    <t>Content and Entertainment Segment [Member]</t>
  </si>
  <si>
    <t>Fair Value Inputs, Discount Rate</t>
  </si>
  <si>
    <t>17.00%</t>
  </si>
  <si>
    <t>Services</t>
  </si>
  <si>
    <t>Administrative Fee VPFs</t>
  </si>
  <si>
    <t>5.00%</t>
  </si>
  <si>
    <t>Incentive Fees, Percentage of VPF Phase I</t>
  </si>
  <si>
    <t>2.50%</t>
  </si>
  <si>
    <t>Up-front Payment Arrangement [Member]</t>
  </si>
  <si>
    <t>New Accounting Pronouncement, Early Adoption, Effect [Member] | Long-term Debt [Member]</t>
  </si>
  <si>
    <t>Deferred Finance Costs, Net</t>
  </si>
  <si>
    <t>New Accounting Pronouncement, Early Adoption, Effect [Member] | Assets [Member]</t>
  </si>
  <si>
    <t>Minimum [Member]</t>
  </si>
  <si>
    <t>Maximum [Member]</t>
  </si>
  <si>
    <t>SUMMARY OF SIGNIFICANT ACCOUNTING POLICIES - RESTRICTED CASH (Details) - USD ($) $ in Thousands</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USD ($) $ in Thousands</t>
  </si>
  <si>
    <t>Levels of fair value measurements of financial assets:</t>
  </si>
  <si>
    <t>Fair Value, Measurements, Recurring [Member]</t>
  </si>
  <si>
    <t>Interest rate derivatives</t>
  </si>
  <si>
    <t>Financial assets</t>
  </si>
  <si>
    <t>Fair Value, Measurements, Recurring [Member] | Fair Value, Inputs, Level 1</t>
  </si>
  <si>
    <t>Fair Value, Measurements, Recurring [Member] | Fair Value, Inputs, Level 2</t>
  </si>
  <si>
    <t>Fair Value, Measurements, Recurring [Member] | Fair Value, Inputs, Level 3</t>
  </si>
  <si>
    <t>SUMMARY OF SIGNIFICANT ACCOUNTING POLICIES  - SCHEDULE OF GOODWILL (Details) - USD ($) $ in Thousands</t>
  </si>
  <si>
    <t>Goodwill [Roll Forward]</t>
  </si>
  <si>
    <t>As of March 31, 2015</t>
  </si>
  <si>
    <t>As of September 30, 2015</t>
  </si>
  <si>
    <t>Accumulated impairment losses</t>
  </si>
  <si>
    <t>SUMMARY OF SIGNIFICANT ACCOUNTING POLICIES - EMPLOYEE STOCK-BASED COMPENSATION EXPENSE (Details) - USD ($) $ / shares in Units,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0.00%</t>
  </si>
  <si>
    <t>Expected life (years)</t>
  </si>
  <si>
    <t>Range of expected volatilities, minimum</t>
  </si>
  <si>
    <t>70.70%</t>
  </si>
  <si>
    <t>71.40%</t>
  </si>
  <si>
    <t>70.60%</t>
  </si>
  <si>
    <t>Range of expected volatilities, maximum</t>
  </si>
  <si>
    <t>71.50%</t>
  </si>
  <si>
    <t>70.90%</t>
  </si>
  <si>
    <t>72.30%</t>
  </si>
  <si>
    <t>Range of risk free rates</t>
  </si>
  <si>
    <t>1.50%</t>
  </si>
  <si>
    <t>1.60%</t>
  </si>
  <si>
    <t>1.40%</t>
  </si>
  <si>
    <t>1.80%</t>
  </si>
  <si>
    <t>1.70%</t>
  </si>
  <si>
    <t>DISCONTINUED OPERATIONS (Details) - USD ($) $ in Thousands</t>
  </si>
  <si>
    <t>Sep. 23, 2014</t>
  </si>
  <si>
    <t>Costs and Expenses:</t>
  </si>
  <si>
    <t>Research and development</t>
  </si>
  <si>
    <t>Income from operations</t>
  </si>
  <si>
    <t>Other expense, net</t>
  </si>
  <si>
    <t>Income before provision for income taxes</t>
  </si>
  <si>
    <t>Provision for income taxes</t>
  </si>
  <si>
    <t>Income from discontinued operations, net of taxes</t>
  </si>
  <si>
    <t>Other Interests (Details) - USD ($)</t>
  </si>
  <si>
    <t>Noncontrolling Interest [Line Items]</t>
  </si>
  <si>
    <t>Accounts Receivable Service Equity Investment</t>
  </si>
  <si>
    <t>Management Fees Revenue</t>
  </si>
  <si>
    <t>Stockholders' Equity Attributable to Noncontrolling Interest</t>
  </si>
  <si>
    <t>Net Income (Loss) Attributable to Noncontrolling Interest</t>
  </si>
  <si>
    <t>Holdings [Member]</t>
  </si>
  <si>
    <t>Variable Interest Entity, Qualitative or Quantitative Information, Ownership Percentage</t>
  </si>
  <si>
    <t>100.00%</t>
  </si>
  <si>
    <t>Equity Method Investment, Aggregate Cost</t>
  </si>
  <si>
    <t>Holdings [Member] | Variable Interest Entity, Not Primary Beneficiary [Member]</t>
  </si>
  <si>
    <t>Equity Method Investment Summarized Financial Information, Equity</t>
  </si>
  <si>
    <t>Equity Method Investments</t>
  </si>
  <si>
    <t>CONtv [Member]</t>
  </si>
  <si>
    <t>Investments in and Advance to Affiliates, Subsidiaries, Associates, and Joint Ventures</t>
  </si>
  <si>
    <t>NOTES PAYABLE  - SCHEDULE OF NOTES PAYABLE OUTSTANDING (Details) - USD ($) $ in Thousands</t>
  </si>
  <si>
    <t>Feb. 28, 2013</t>
  </si>
  <si>
    <t>Notes Payable:</t>
  </si>
  <si>
    <t>Current portion</t>
  </si>
  <si>
    <t>Long Term Portion</t>
  </si>
  <si>
    <t>Non-recourse Notes Payable [Member]</t>
  </si>
  <si>
    <t>Current portion gross</t>
  </si>
  <si>
    <t>Unamortized debt issuance cost, current</t>
  </si>
  <si>
    <t>Long term portion gross</t>
  </si>
  <si>
    <t>Unamortized debt issuance long term</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5.5% Senior Convertible Notes Due 2035</t>
  </si>
  <si>
    <t>Recourse Notes Payable [Member] | Cinedigm Term Loans [Member]</t>
  </si>
  <si>
    <t>Recourse Notes Payable [Member] | Cinedigm Revolving loans</t>
  </si>
  <si>
    <t>Recourse Notes Payable [Member] | Notes 2013 Due 2018</t>
  </si>
  <si>
    <t>NOTES PAYABLE  - NARRATIVE (Details)</t>
  </si>
  <si>
    <t>Apr. 29, 2015USD ($)$ / sharesshares</t>
  </si>
  <si>
    <t>Oct. 17, 2013USD ($)</t>
  </si>
  <si>
    <t>Feb. 28, 2013USD ($)</t>
  </si>
  <si>
    <t>Apr. 30, 2015USD ($)</t>
  </si>
  <si>
    <t>Oct. 31, 2013USD ($)shares</t>
  </si>
  <si>
    <t>Sep. 30, 2015USD ($)installments</t>
  </si>
  <si>
    <t>Sep. 30, 2014USD ($)</t>
  </si>
  <si>
    <t>Mar. 31, 2015USD ($)</t>
  </si>
  <si>
    <t>Line of Credit Facility [Line Items]</t>
  </si>
  <si>
    <t>Payments of Debt Issuance Costs</t>
  </si>
  <si>
    <t>Gains (Losses) on Extinguishment of Debt</t>
  </si>
  <si>
    <t>Revolving Credit Facility [Member]</t>
  </si>
  <si>
    <t>Line of Credit Facility, Maximum Borrowing Capacity</t>
  </si>
  <si>
    <t>Line of Credit Facility, Principal Payment, Number of Quarterly Installments | installments</t>
  </si>
  <si>
    <t>Debt Service Payment for 2013 and 2010 Credit Agreements</t>
  </si>
  <si>
    <t>Restricted Cash Debt Servicing</t>
  </si>
  <si>
    <t>2013 Term Loans [Member]</t>
  </si>
  <si>
    <t>LIBOR</t>
  </si>
  <si>
    <t>Debt Instrument, Basis Spread on Variable Rate</t>
  </si>
  <si>
    <t>0.33%</t>
  </si>
  <si>
    <t>Eurodollar [Member]</t>
  </si>
  <si>
    <t>1.00%</t>
  </si>
  <si>
    <t>Federal Funds Effective Swap Rate [Member]</t>
  </si>
  <si>
    <t>0.50%</t>
  </si>
  <si>
    <t>Debt Instrument, Face Amount</t>
  </si>
  <si>
    <t>9.00%</t>
  </si>
  <si>
    <t>Guarantor Obligations, Maximum Exposure, Annual Limit</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4.00%</t>
  </si>
  <si>
    <t>2013 Prospect Term Loan Agreement | Debt Instrument, Prepayment Period - Between Fourth and Fifth Anniversary</t>
  </si>
  <si>
    <t>3.00%</t>
  </si>
  <si>
    <t>2013 Prospect Term Loan Agreement | Debt Instrument, Prepayment Period - Between Fifth and Sixth Anniversary</t>
  </si>
  <si>
    <t>2.00%</t>
  </si>
  <si>
    <t>2013 Prospect Term Loan Agreement | Debt Instrument, Prepayment Period - Between Sixth and Seventh Anniversary</t>
  </si>
  <si>
    <t>2013 Prospect Term Loan Agreement | LIBOR</t>
  </si>
  <si>
    <t>Debt Instrument, Variable Rate Basis, Floor</t>
  </si>
  <si>
    <t>Convertible Notes [Member] | Convertible Debt [Member]</t>
  </si>
  <si>
    <t>Debt Instrument, Convertible, Conversion Ratio, Denominator</t>
  </si>
  <si>
    <t>Debt Instrument, Convertible, Conversion Ratio</t>
  </si>
  <si>
    <t>Debt Instrument, Convertible, Conversion Price | $ / shares</t>
  </si>
  <si>
    <t>Debt Instrument, Convertible, Repurchase Price, Percentage</t>
  </si>
  <si>
    <t>Debt Instrument, Redemption Price, Percentage</t>
  </si>
  <si>
    <t>Proceeds from Issuance of Unsecured Debt</t>
  </si>
  <si>
    <t>Treasury Stock, Shares, Acquired | shares</t>
  </si>
  <si>
    <t>Treasury Stock, Value, Acquired, Cost Method</t>
  </si>
  <si>
    <t>Interest Expense, Debt</t>
  </si>
  <si>
    <t>Debt Instrument, Decrease, Assigned</t>
  </si>
  <si>
    <t>Debt Instrument, Unamortized Discount</t>
  </si>
  <si>
    <t>2013 Term Loans | LIBOR</t>
  </si>
  <si>
    <t>2.75%</t>
  </si>
  <si>
    <t>Debt Instrument, Variable Rate Basis, Percent</t>
  </si>
  <si>
    <t>0.19%</t>
  </si>
  <si>
    <t>2013 Term Loans | Base Rate [Member]</t>
  </si>
  <si>
    <t>1.75%</t>
  </si>
  <si>
    <t>Cinedigm Credit Agreement [Member]</t>
  </si>
  <si>
    <t>Cinedigm Credit Agreement [Member] | Line of Credit [Member]</t>
  </si>
  <si>
    <t>Repayments of Debt</t>
  </si>
  <si>
    <t>Debt Instrument, Repurchased Face Amount</t>
  </si>
  <si>
    <t>Cinedigm Revolving loans | Revolving Credit Facility [Member]</t>
  </si>
  <si>
    <t>Line of Credit Facility, Current Borrowing Capacity</t>
  </si>
  <si>
    <t>Line of Credit Facility, Minimum Liquidity</t>
  </si>
  <si>
    <t>Cinedigm Revolving loans | LIBOR | Revolving Credit Facility [Member]</t>
  </si>
  <si>
    <t>Debt Instrument, Basis Spread on Variable Rate, Minimum</t>
  </si>
  <si>
    <t>Cinedigm Revolving loans | Base Rate [Member] | Revolving Credit Facility [Member]</t>
  </si>
  <si>
    <t>Cinedigm Revolving loans | Eurodollar [Member] | Revolving Credit Facility [Member]</t>
  </si>
  <si>
    <t>Cinedigm Term Loans [Member] | Term Loans [Member]</t>
  </si>
  <si>
    <t>Cinedigm Term Loans [Member] | Base Rate [Member] | Term Loans [Member]</t>
  </si>
  <si>
    <t>Cinedigm Term Loans [Member] | Eurodollar [Member] | Term Loans [Member]</t>
  </si>
  <si>
    <t>6.00%</t>
  </si>
  <si>
    <t>Notes 2013 Due 2018 | Senior Notes [Member]</t>
  </si>
  <si>
    <t>Debt Conversion, Original Debt, Amount</t>
  </si>
  <si>
    <t>2013 Warrants [Member] | Senior Notes [Member] | Class A common stock</t>
  </si>
  <si>
    <t>Class of Warrant or Right, Number of Securities Called by Warrants or Rights | shares</t>
  </si>
  <si>
    <t>Forward Stock Purchase Transaction [Member] | Convertible Notes [Member] | Convertible Debt [Member]</t>
  </si>
  <si>
    <t>Debt Service Reserve [Member] | Cinedigm Revolving loans | Revolving Credit Facility [Member]</t>
  </si>
  <si>
    <t>NOTES PAYABLE  - NET OF ORIGINAL ISSUE DISCOUNT (Details) - USD ($)</t>
  </si>
  <si>
    <t>Less current portion</t>
  </si>
  <si>
    <t>2013 Term Loans, net of discount</t>
  </si>
  <si>
    <t>Debt amount, at issuance</t>
  </si>
  <si>
    <t>Debt Instrument, Payments to Date</t>
  </si>
  <si>
    <t>Discount on debt instrument</t>
  </si>
  <si>
    <t>Notes payable, net</t>
  </si>
  <si>
    <t>PIK Interest Accrued</t>
  </si>
  <si>
    <t>NOTES PAYABLE  - SUMMARY OF CREDIT FACILITIES (Details) $ in Thousands</t>
  </si>
  <si>
    <t>Line of Credit Facility, Interest Rate</t>
  </si>
  <si>
    <t>Line of Credit Facility, Outstanding Principal Balance</t>
  </si>
  <si>
    <t>Credit Facility 1 [Member] | Revolving Credit Facility [Member]</t>
  </si>
  <si>
    <t>3.75%</t>
  </si>
  <si>
    <t>Credit Facility 2 [Member] | Revolving Credit Facility [Member]</t>
  </si>
  <si>
    <t>Credit Facility 3 [Member] | Revolving Credit Facility [Member]</t>
  </si>
  <si>
    <t>Credit Facility 4 [Member] | Revolving Credit Facility [Member]</t>
  </si>
  <si>
    <t>NOTES PAYABLE  - FAIR VALUE ASSUMPTIONS (Details) - Warrant [Member]</t>
  </si>
  <si>
    <t>Oct. 23, 2013</t>
  </si>
  <si>
    <t>Fair Value Assumptions, Risk Free Interest Rate</t>
  </si>
  <si>
    <t>1.38%</t>
  </si>
  <si>
    <t>Fair Value Assumptions, Expected Dividend Rate</t>
  </si>
  <si>
    <t>Fair Value Assumptions, Expected Term</t>
  </si>
  <si>
    <t>Fair Value Assumptions, Expected Volatility Rate</t>
  </si>
  <si>
    <t>76.25%</t>
  </si>
  <si>
    <t>STOCKHOLDERS' EQUITY  - COMMON STOCK (Details) - shares</t>
  </si>
  <si>
    <t>Class of Stock [Line Items]</t>
  </si>
  <si>
    <t>Shares issued as payment for services rendered</t>
  </si>
  <si>
    <t>Common stock, shares authorized</t>
  </si>
  <si>
    <t>STOCKHOLDERS' EQUITY  - PREFERRED STOCK (Details) - USD ($) $ in Thousands</t>
  </si>
  <si>
    <t>1 Months Ended</t>
  </si>
  <si>
    <t>Oct. 31, 2015</t>
  </si>
  <si>
    <t>Dividends, Preferred Stock</t>
  </si>
  <si>
    <t>Subsequent Event [Member] | Class A common stock</t>
  </si>
  <si>
    <t>Preferred stock dividends (shares)</t>
  </si>
  <si>
    <t>STOCKHOLDERS' EQUITY  - TREASURY STOCK (Details) - Convertible Debt [Member] - Convertible Notes [Member] $ in Millions</t>
  </si>
  <si>
    <t>Apr. 29, 2015USD ($)shares</t>
  </si>
  <si>
    <t>Treasury Stock, Shares, Acquired</t>
  </si>
  <si>
    <t>Treasury Stock, Value, Acquired, Cost Method | $</t>
  </si>
  <si>
    <t>Forward Stock Purchase Transaction [Member]</t>
  </si>
  <si>
    <t>STOCKHOLDERS' EQUITY  - CINEDIGM'S EQUITY INCENTIVE PLAN (Details) - Cinedigm Equity Incentive Plan [Member] - $ / shares</t>
  </si>
  <si>
    <t>Share-based Compensation Arrangement by Share-based Payment Award [Line Items]</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based Compensation Arrangement by Share-based Payment Award, Award Vesting Period</t>
  </si>
  <si>
    <t>4 years</t>
  </si>
  <si>
    <t>Share-based Compensation Arrangement by Share-based Payment Award, Options, Outstanding, Weighted Average Remaining Contractual Term</t>
  </si>
  <si>
    <t>6 years 9 months 11 days</t>
  </si>
  <si>
    <t>Shares Under Option</t>
  </si>
  <si>
    <t>Shares under option, beginning of period</t>
  </si>
  <si>
    <t>Shares under option, granted</t>
  </si>
  <si>
    <t>Shares under option, exercised</t>
  </si>
  <si>
    <t>Shares under option, cancelled</t>
  </si>
  <si>
    <t>Shares under option, end of period</t>
  </si>
  <si>
    <t>Weighted Average Exercise Price Per Share</t>
  </si>
  <si>
    <t>Weighted average exercise price per share, beginning of period</t>
  </si>
  <si>
    <t>Weighted average exercise price per share, granted</t>
  </si>
  <si>
    <t>Weighted average exercise price per share, exercised</t>
  </si>
  <si>
    <t>Weighted average exercise price per share, cancelled</t>
  </si>
  <si>
    <t>Weighted average exercise price per share, end of period</t>
  </si>
  <si>
    <t>Share-based Compensation Arrangement by Share-based Payment Award, Number of Shares Authorized</t>
  </si>
  <si>
    <t>Stock option</t>
  </si>
  <si>
    <t>Share-based Compensation Arrangement by Share-based Payment Award, Award Vesting Rights, Percentage</t>
  </si>
  <si>
    <t>25.00%</t>
  </si>
  <si>
    <t>STOCKHOLDERS' EQUITY  - OPTIONS GRANTED OUTSIDE CINEDIGM'S EQUITY INCENTIVE PLAN (Details)</t>
  </si>
  <si>
    <t>Oct. 31, 2013employee$ / sharesshares</t>
  </si>
  <si>
    <t>Dec. 31, 2010$ / sharesshares</t>
  </si>
  <si>
    <t>Sep. 30, 2015shares</t>
  </si>
  <si>
    <t>Class A common stock | Chief Executive Officer [Member]</t>
  </si>
  <si>
    <t>Share-based Compensation, Shares Authorized under Stock Option Plans, Exercise Price Range, Lower Range Limit | $ / shares</t>
  </si>
  <si>
    <t>Share-based Compensation, Shares Authorized under Stock Option Plans, Exercise Price Range, Upper Range Limit | $ / shares</t>
  </si>
  <si>
    <t>Class A common stock | Chief Executive Officer [Member] | Stock option</t>
  </si>
  <si>
    <t>Gaiam Americas, Inc. and Gaiam, Inc. (GVE) [Member]</t>
  </si>
  <si>
    <t>Number of Employees Joining Company Following Acquisition | employee</t>
  </si>
  <si>
    <t>Share-based Compensation Arrangements by Share-based Payment Award, Options, Grants in Period, Weighted Average Exercise Price | $ / shares</t>
  </si>
  <si>
    <t>Share-based Compensation Arrangement by Share-based Payment Award, Options, Nonvested, Number of Shares</t>
  </si>
  <si>
    <t>Gaiam Americas, Inc. and Gaiam, Inc. (GVE) [Member] | Stock option</t>
  </si>
  <si>
    <t>Share-based Compensation Arrangement by Share-based Payment Award, Expiration Period</t>
  </si>
  <si>
    <t>STOCKHOLDERS' EQUITY  - WARRANTS (Details) - $ / shares</t>
  </si>
  <si>
    <t>Apr. 29, 2015</t>
  </si>
  <si>
    <t>Apr. 28, 2015</t>
  </si>
  <si>
    <t>Sageview Warrants</t>
  </si>
  <si>
    <t>Class of Warrant or Right [Line Items]</t>
  </si>
  <si>
    <t>Outstanding warrants</t>
  </si>
  <si>
    <t>Class of Warrant or Right, Exercise Price of Warrants or Rights</t>
  </si>
  <si>
    <t>Class of Warrant or Right, Number of Securities Called by Warrants or Rights</t>
  </si>
  <si>
    <t>Strategic Management Service Provider Warrants</t>
  </si>
  <si>
    <t>Class of Warrant or Right, Termination Notice</t>
  </si>
  <si>
    <t>90 days</t>
  </si>
  <si>
    <t>Warrants issued to creditors in connection with the 2013 Notes</t>
  </si>
  <si>
    <t>Minimum [Member] | Strategic Management Service Provider Warrants</t>
  </si>
  <si>
    <t>Maximum [Member] | Strategic Management Service Provider Warrants</t>
  </si>
  <si>
    <t>COMMITMENTS AND CONTINGENCIES COMMITMENTS AND CONTINGENCIES (Details) - USD ($) $ in Thousands</t>
  </si>
  <si>
    <t>Jan. 31, 2015</t>
  </si>
  <si>
    <t>Loss Contingencies [Line Items]</t>
  </si>
  <si>
    <t>Gaiam Litigation [Member]</t>
  </si>
  <si>
    <t>Litigation Settlement, Mediation Period</t>
  </si>
  <si>
    <t>2 days</t>
  </si>
  <si>
    <t>Litigation Settlement, Arbitration Period</t>
  </si>
  <si>
    <t>SUPPLEMENTAL CASH FLOW INFORMATION (Details) - USD ($) $ in Thousands</t>
  </si>
  <si>
    <t>Jun. 30, 2014</t>
  </si>
  <si>
    <t>Cash interest paid</t>
  </si>
  <si>
    <t>Accrued dividends on preferred stock</t>
  </si>
  <si>
    <t>Issuance of common stock for payment of preferred stock dividends</t>
  </si>
  <si>
    <t>Deferred consideration recorded in connection with sale of business</t>
  </si>
  <si>
    <t>SEGMENT INFORMATION - ASSETS and DEBT (Details)</t>
  </si>
  <si>
    <t>Sep. 30, 2015USD ($)segmentssystems</t>
  </si>
  <si>
    <t>Segment Reporting, Asset Reconciling Item [Line Items]</t>
  </si>
  <si>
    <t>Number of Reportable Segments | segments</t>
  </si>
  <si>
    <t>Total intangible assets, net</t>
  </si>
  <si>
    <t>Total goodwill</t>
  </si>
  <si>
    <t>Assets from continuing operations</t>
  </si>
  <si>
    <t>Notes payable, non-recourse</t>
  </si>
  <si>
    <t>Capital leases</t>
  </si>
  <si>
    <t>Phase I</t>
  </si>
  <si>
    <t>Number of Systems Installed | systems</t>
  </si>
  <si>
    <t>Phase I | Segment, Continuing Operations [Member]</t>
  </si>
  <si>
    <t>Phase II</t>
  </si>
  <si>
    <t>Phase II | Segment, Continuing Operations [Member]</t>
  </si>
  <si>
    <t>Services | Segment, Continuing Operations [Member]</t>
  </si>
  <si>
    <t>Content and Entertainment Segment [Member] | Segment, Continuing Operations [Member]</t>
  </si>
  <si>
    <t>Corporate | Segment, Continuing Operations [Member]</t>
  </si>
  <si>
    <t>SEGMENT INFORMATION - RECONCILIATION OF OPERATING PROFIT (LOSS) (Details) - USD ($) $ in Thousands</t>
  </si>
  <si>
    <t>Segment Reporting, Reconciling Item for Operating Profit (Loss) from Segment to Consolidated [Line Items]</t>
  </si>
  <si>
    <t>Total consolidated revenues</t>
  </si>
  <si>
    <t>Allocation of Corporate overhead</t>
  </si>
  <si>
    <t>Litigation Settlement, Expense</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nd Entertainment Segment [Member] | Direct operating</t>
  </si>
  <si>
    <t>Content and Entertainment Segment [Member] | Selling, general and administrative</t>
  </si>
  <si>
    <t>Corporate | Direct operating</t>
  </si>
  <si>
    <t>Corporate | Selling, general and administrativ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n" r="B4" s="5">
        <v>1173204</v>
      </c>
    </row>
    <row r="5" spans="1:3">
      <c t="s" r="A5" s="4">
        <v>6</v>
      </c>
      <c t="s" r="B5" s="4">
        <v>7</v>
      </c>
    </row>
    <row r="6" spans="1:3">
      <c t="s" r="A6" s="4">
        <v>8</v>
      </c>
      <c t="s" r="B6" s="4">
        <v>9</v>
      </c>
    </row>
    <row r="7" spans="1:3">
      <c t="s" r="A7" s="4">
        <v>10</v>
      </c>
      <c t="s" r="B7" s="4">
        <v>11</v>
      </c>
    </row>
    <row r="8" spans="1:3">
      <c t="s" r="A8" s="4">
        <v>12</v>
      </c>
      <c t="s" r="B8" s="4">
        <v>13</v>
      </c>
    </row>
    <row r="9" spans="1:3">
      <c t="s" r="A9" s="4">
        <v>14</v>
      </c>
      <c t="s" r="B9" s="4">
        <v>15</v>
      </c>
    </row>
    <row r="10" spans="1:3">
      <c t="s" r="A10" s="4">
        <v>16</v>
      </c>
      <c t="n" r="C10" s="5">
        <v>75085433</v>
      </c>
    </row>
    <row r="11" spans="1:3">
      <c t="s" r="A11" s="4">
        <v>17</v>
      </c>
      <c t="s" r="B11" s="4">
        <v>18</v>
      </c>
    </row>
    <row r="12" spans="1:3">
      <c t="s" r="A12" s="4">
        <v>19</v>
      </c>
      <c t="s" r="B12" s="6">
        <v>20</v>
      </c>
    </row>
    <row r="13" spans="1:3">
      <c t="s" r="A13" s="4">
        <v>21</v>
      </c>
      <c t="n" r="B13"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8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63</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row r="11" spans="1:2">
      <c t="s" r="A11" s="4">
        <v>204</v>
      </c>
      <c t="s" r="B11" s="4">
        <v>205</v>
      </c>
    </row>
    <row r="12" spans="1:2">
      <c t="s" r="A12" s="4">
        <v>206</v>
      </c>
      <c t="s" r="B12" s="4">
        <v>207</v>
      </c>
    </row>
    <row r="13" spans="1:2">
      <c t="s" r="A13" s="4">
        <v>208</v>
      </c>
      <c t="s" r="B13" s="4">
        <v>209</v>
      </c>
    </row>
    <row r="14" spans="1:2">
      <c t="s" r="A14" s="4">
        <v>210</v>
      </c>
      <c t="s" r="B14" s="4">
        <v>211</v>
      </c>
    </row>
    <row r="15" spans="1:2">
      <c t="s" r="A15" s="4">
        <v>212</v>
      </c>
      <c t="s" r="B15" s="4">
        <v>213</v>
      </c>
    </row>
    <row r="16" spans="1:2">
      <c t="s" r="A16" s="4">
        <v>214</v>
      </c>
      <c t="s" r="B16" s="4">
        <v>215</v>
      </c>
    </row>
    <row r="17" spans="1:2">
      <c t="s" r="A17" s="4">
        <v>216</v>
      </c>
      <c t="s" r="B17" s="4">
        <v>217</v>
      </c>
    </row>
    <row r="18" spans="1:2">
      <c t="s" r="A18" s="4">
        <v>218</v>
      </c>
      <c t="s" r="B18" s="4">
        <v>219</v>
      </c>
    </row>
    <row r="19" spans="1:2">
      <c t="s" r="A19" s="4">
        <v>220</v>
      </c>
      <c t="s" r="B19" s="4">
        <v>221</v>
      </c>
    </row>
    <row r="20" spans="1:2">
      <c t="s" r="A20" s="4">
        <v>222</v>
      </c>
      <c t="s" r="B20" s="4">
        <v>223</v>
      </c>
    </row>
    <row r="21" spans="1:2">
      <c t="s" r="A21" s="4">
        <v>224</v>
      </c>
      <c t="s" r="B21" s="4">
        <v>225</v>
      </c>
    </row>
    <row r="22" spans="1:2">
      <c t="s" r="A22" s="4">
        <v>226</v>
      </c>
      <c t="s" r="B22"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3</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9</v>
      </c>
      <c t="s" r="B1" s="2">
        <v>1</v>
      </c>
    </row>
    <row r="2" spans="1:2">
      <c t="s" r="B2" s="2">
        <v>2</v>
      </c>
    </row>
    <row r="3" spans="1:2">
      <c t="s" r="A3" s="3">
        <v>166</v>
      </c>
    </row>
    <row r="4" spans="1:2">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963</v>
      </c>
      <c t="n" r="C3" s="7">
        <v>18999</v>
      </c>
    </row>
    <row r="4" spans="1:3">
      <c t="s" r="A4" s="4">
        <v>26</v>
      </c>
      <c t="n" r="B4" s="5">
        <v>64867</v>
      </c>
      <c t="n" r="C4" s="5">
        <v>59591</v>
      </c>
    </row>
    <row r="5" spans="1:3">
      <c t="s" r="A5" s="4">
        <v>27</v>
      </c>
      <c t="n" r="B5" s="5">
        <v>2938</v>
      </c>
      <c t="n" r="C5" s="5">
        <v>3210</v>
      </c>
    </row>
    <row r="6" spans="1:3">
      <c t="s" r="A6" s="4">
        <v>28</v>
      </c>
      <c t="n" r="B6" s="5">
        <v>4096</v>
      </c>
      <c t="n" r="C6" s="5">
        <v>5065</v>
      </c>
    </row>
    <row r="7" spans="1:3">
      <c t="s" r="A7" s="4">
        <v>29</v>
      </c>
      <c t="n" r="B7" s="5">
        <v>18714</v>
      </c>
      <c t="n" r="C7" s="5">
        <v>20078</v>
      </c>
    </row>
    <row r="8" spans="1:3">
      <c t="s" r="A8" s="4">
        <v>30</v>
      </c>
      <c t="n" r="B8" s="5">
        <v>109578</v>
      </c>
      <c t="n" r="C8" s="5">
        <v>106943</v>
      </c>
    </row>
    <row r="9" spans="1:3">
      <c t="s" r="A9" s="4">
        <v>31</v>
      </c>
      <c t="n" r="B9" s="5">
        <v>8983</v>
      </c>
      <c t="n" r="C9" s="5">
        <v>6751</v>
      </c>
    </row>
    <row r="10" spans="1:3">
      <c t="s" r="A10" s="4">
        <v>32</v>
      </c>
      <c t="n" r="B10" s="5">
        <v>80826</v>
      </c>
      <c t="n" r="C10" s="5">
        <v>98561</v>
      </c>
    </row>
    <row r="11" spans="1:3">
      <c t="s" r="A11" s="4">
        <v>33</v>
      </c>
      <c t="n" r="B11" s="5">
        <v>28865</v>
      </c>
      <c t="n" r="C11" s="5">
        <v>31784</v>
      </c>
    </row>
    <row r="12" spans="1:3">
      <c t="s" r="A12" s="4">
        <v>34</v>
      </c>
      <c t="n" r="B12" s="5">
        <v>8701</v>
      </c>
      <c t="n" r="C12" s="5">
        <v>26701</v>
      </c>
    </row>
    <row r="13" spans="1:3">
      <c t="s" r="A13" s="4">
        <v>35</v>
      </c>
      <c t="n" r="B13" s="5">
        <v>1953</v>
      </c>
      <c t="n" r="C13" s="5">
        <v>2277</v>
      </c>
    </row>
    <row r="14" spans="1:3">
      <c t="s" r="A14" s="4">
        <v>36</v>
      </c>
      <c t="n" r="B14" s="5">
        <v>238906</v>
      </c>
      <c t="n" r="C14" s="5">
        <v>273017</v>
      </c>
    </row>
    <row r="15" spans="1:3">
      <c t="s" r="A15" s="3">
        <v>37</v>
      </c>
    </row>
    <row r="16" spans="1:3">
      <c t="s" r="A16" s="4">
        <v>38</v>
      </c>
      <c t="n" r="B16" s="5">
        <v>75817</v>
      </c>
      <c t="n" r="C16" s="5">
        <v>77147</v>
      </c>
    </row>
    <row r="17" spans="1:3">
      <c t="s" r="A17" s="4">
        <v>39</v>
      </c>
      <c t="n" r="B17" s="5">
        <v>30840</v>
      </c>
      <c t="n" r="C17" s="5">
        <v>32973</v>
      </c>
    </row>
    <row r="18" spans="1:3">
      <c t="s" r="A18" s="4">
        <v>40</v>
      </c>
      <c t="n" r="B18" s="5">
        <v>0</v>
      </c>
      <c t="n" r="C18" s="5">
        <v>24294</v>
      </c>
    </row>
    <row r="19" spans="1:3">
      <c t="s" r="A19" s="4">
        <v>41</v>
      </c>
      <c t="n" r="B19" s="5">
        <v>673</v>
      </c>
      <c t="n" r="C19" s="5">
        <v>640</v>
      </c>
    </row>
    <row r="20" spans="1:3">
      <c t="s" r="A20" s="4">
        <v>42</v>
      </c>
      <c t="n" r="B20" s="5">
        <v>2629</v>
      </c>
      <c t="n" r="C20" s="5">
        <v>2760</v>
      </c>
    </row>
    <row r="21" spans="1:3">
      <c t="s" r="A21" s="4">
        <v>43</v>
      </c>
      <c t="n" r="B21" s="5">
        <v>109959</v>
      </c>
      <c t="n" r="C21" s="5">
        <v>137814</v>
      </c>
    </row>
    <row r="22" spans="1:3">
      <c t="s" r="A22" s="4">
        <v>44</v>
      </c>
      <c t="n" r="B22" s="5">
        <v>101555</v>
      </c>
      <c t="n" r="C22" s="5">
        <v>118387</v>
      </c>
    </row>
    <row r="23" spans="1:3">
      <c t="s" r="A23" s="4">
        <v>45</v>
      </c>
      <c t="n" r="B23" s="5">
        <v>79667</v>
      </c>
      <c t="n" r="C23" s="5">
        <v>21000</v>
      </c>
    </row>
    <row r="24" spans="1:3">
      <c t="s" r="A24" s="4">
        <v>46</v>
      </c>
      <c t="n" r="B24" s="5">
        <v>4520</v>
      </c>
      <c t="n" r="C24" s="5">
        <v>4855</v>
      </c>
    </row>
    <row r="25" spans="1:3">
      <c t="s" r="A25" s="4">
        <v>47</v>
      </c>
      <c t="n" r="B25" s="5">
        <v>9274</v>
      </c>
      <c t="n" r="C25" s="5">
        <v>10098</v>
      </c>
    </row>
    <row r="26" spans="1:3">
      <c t="s" r="A26" s="4">
        <v>48</v>
      </c>
      <c t="n" r="B26" s="5">
        <v>304975</v>
      </c>
      <c t="n" r="C26" s="5">
        <v>292154</v>
      </c>
    </row>
    <row r="27" spans="1:3">
      <c t="s" r="A27" s="3">
        <v>49</v>
      </c>
    </row>
    <row r="28" spans="1:3">
      <c t="s" r="A28" s="4">
        <v>50</v>
      </c>
      <c t="n" r="B28" s="5">
        <v>267660</v>
      </c>
      <c t="n" r="C28" s="5">
        <v>277984</v>
      </c>
    </row>
    <row r="29" spans="1:3">
      <c t="s" r="A29" s="4">
        <v>51</v>
      </c>
      <c t="n" r="B29" s="5">
        <v>-2839</v>
      </c>
      <c t="n" r="C29" s="5">
        <v>-172</v>
      </c>
    </row>
    <row r="30" spans="1:3">
      <c t="s" r="A30" s="4">
        <v>52</v>
      </c>
      <c t="n" r="B30" s="5">
        <v>-333746</v>
      </c>
      <c t="n" r="C30" s="5">
        <v>-300350</v>
      </c>
    </row>
    <row r="31" spans="1:3">
      <c t="s" r="A31" s="4">
        <v>53</v>
      </c>
      <c t="n" r="B31" s="5">
        <v>-27</v>
      </c>
      <c t="n" r="C31" s="5">
        <v>-57</v>
      </c>
    </row>
    <row r="32" spans="1:3">
      <c t="s" r="A32" s="4">
        <v>54</v>
      </c>
      <c t="n" r="B32" s="5">
        <v>-65315</v>
      </c>
      <c t="n" r="C32" s="5">
        <v>-18959</v>
      </c>
    </row>
    <row r="33" spans="1:3">
      <c t="s" r="A33" s="4">
        <v>55</v>
      </c>
      <c t="n" r="B33" s="5">
        <v>-754</v>
      </c>
      <c t="n" r="C33" s="5">
        <v>-178</v>
      </c>
    </row>
    <row r="34" spans="1:3">
      <c t="s" r="A34" s="4">
        <v>56</v>
      </c>
      <c t="n" r="B34" s="5">
        <v>-66069</v>
      </c>
      <c t="n" r="C34" s="5">
        <v>-19137</v>
      </c>
    </row>
    <row r="35" spans="1:3">
      <c t="s" r="A35" s="4">
        <v>57</v>
      </c>
      <c t="n" r="B35" s="5">
        <v>238906</v>
      </c>
      <c t="n" r="C35" s="5">
        <v>273017</v>
      </c>
    </row>
    <row r="36" spans="1:3">
      <c t="s" r="A36" s="4">
        <v>58</v>
      </c>
    </row>
    <row r="37" spans="1:3">
      <c t="s" r="A37" s="3">
        <v>49</v>
      </c>
    </row>
    <row r="38" spans="1:3">
      <c t="s" r="A38" s="4">
        <v>59</v>
      </c>
      <c t="n" r="B38" s="5">
        <v>3559</v>
      </c>
      <c t="n" r="C38" s="5">
        <v>3559</v>
      </c>
    </row>
    <row r="39" spans="1:3">
      <c t="s" r="A39" s="4">
        <v>60</v>
      </c>
    </row>
    <row r="40" spans="1:3">
      <c t="s" r="A40" s="3">
        <v>49</v>
      </c>
    </row>
    <row r="41" spans="1:3">
      <c t="s" r="A41" s="4">
        <v>61</v>
      </c>
      <c t="n" r="B41" s="7">
        <v>78</v>
      </c>
      <c t="n" r="C41" s="7">
        <v>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row r="6" spans="1:2">
      <c t="s" r="A6" s="4">
        <v>248</v>
      </c>
      <c t="s" r="B6" s="4">
        <v>249</v>
      </c>
    </row>
    <row r="7" spans="1:2">
      <c t="s" r="A7" s="4">
        <v>250</v>
      </c>
    </row>
    <row r="8" spans="1:2">
      <c t="s" r="A8" s="3">
        <v>243</v>
      </c>
    </row>
    <row r="9" spans="1:2">
      <c t="s" r="A9" s="4">
        <v>251</v>
      </c>
      <c t="s" r="B9" s="4">
        <v>252</v>
      </c>
    </row>
    <row r="10" spans="1:2">
      <c t="s" r="A10" s="4">
        <v>253</v>
      </c>
    </row>
    <row r="11" spans="1:2">
      <c t="s" r="A11" s="3">
        <v>243</v>
      </c>
    </row>
    <row r="12" spans="1:2">
      <c t="s" r="A12" s="4">
        <v>251</v>
      </c>
      <c t="s" r="B12"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177</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0</v>
      </c>
      <c t="s" r="B1" s="2">
        <v>1</v>
      </c>
    </row>
    <row r="2" spans="1:2">
      <c t="s" r="B2" s="2">
        <v>2</v>
      </c>
    </row>
    <row r="3" spans="1:2">
      <c t="s" r="A3" s="3">
        <v>183</v>
      </c>
    </row>
    <row r="4" spans="1:2">
      <c t="s" r="A4" s="4">
        <v>261</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63</v>
      </c>
      <c t="s" r="B1" s="2">
        <v>1</v>
      </c>
    </row>
    <row r="2" spans="1:3">
      <c t="s" r="B2" s="2">
        <v>2</v>
      </c>
      <c t="s" r="C2" s="2">
        <v>82</v>
      </c>
    </row>
    <row r="3" spans="1:3">
      <c t="s" r="A3" s="3">
        <v>187</v>
      </c>
    </row>
    <row r="4" spans="1:3">
      <c t="s" r="A4" s="4">
        <v>264</v>
      </c>
      <c t="s" r="B4" s="4">
        <v>265</v>
      </c>
    </row>
    <row r="5" spans="1:3">
      <c t="s" r="A5" s="4">
        <v>266</v>
      </c>
      <c t="s" r="B5" s="4">
        <v>267</v>
      </c>
    </row>
    <row r="6" spans="1:3">
      <c t="s" r="A6" s="4">
        <v>268</v>
      </c>
      <c t="s" r="B6" s="4">
        <v>269</v>
      </c>
    </row>
    <row r="7" spans="1:3">
      <c t="s" r="A7" s="4">
        <v>186</v>
      </c>
      <c t="s" r="C7" s="4">
        <v>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270</v>
      </c>
      <c t="s" r="B1" s="2">
        <v>271</v>
      </c>
    </row>
    <row r="2" spans="1:2">
      <c t="s" r="A2" s="3">
        <v>160</v>
      </c>
    </row>
    <row r="3" spans="1:2">
      <c t="s" r="A3" s="4">
        <v>272</v>
      </c>
      <c t="n" r="B3" s="5">
        <v>50</v>
      </c>
    </row>
    <row r="4" spans="1:2">
      <c t="s" r="A4" s="4">
        <v>273</v>
      </c>
      <c t="n" r="B4" s="5">
        <v>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74</v>
      </c>
      <c t="s" r="B1" s="2">
        <v>81</v>
      </c>
      <c t="s" r="D1" s="2">
        <v>1</v>
      </c>
    </row>
    <row r="2" spans="1:7">
      <c t="s" r="B2" s="2">
        <v>2</v>
      </c>
      <c t="s" r="C2" s="2">
        <v>82</v>
      </c>
      <c t="s" r="D2" s="2">
        <v>2</v>
      </c>
      <c t="s" r="E2" s="2">
        <v>82</v>
      </c>
      <c t="s" r="F2" s="2">
        <v>275</v>
      </c>
      <c t="s" r="G2" s="2">
        <v>23</v>
      </c>
    </row>
    <row r="3" spans="1:7">
      <c t="s" r="A3" s="3">
        <v>276</v>
      </c>
    </row>
    <row r="4" spans="1:7">
      <c t="s" r="A4" s="4">
        <v>277</v>
      </c>
      <c t="s" r="D4" s="4">
        <v>278</v>
      </c>
    </row>
    <row r="5" spans="1:7">
      <c t="s" r="A5" s="4">
        <v>279</v>
      </c>
      <c t="s" r="D5" s="4">
        <v>280</v>
      </c>
    </row>
    <row r="6" spans="1:7">
      <c t="s" r="A6" s="4">
        <v>52</v>
      </c>
      <c t="n" r="B6" s="7">
        <v>-333746000</v>
      </c>
      <c t="n" r="D6" s="7">
        <v>-333746000</v>
      </c>
      <c t="n" r="G6" s="7">
        <v>-300350000</v>
      </c>
    </row>
    <row r="7" spans="1:7">
      <c t="s" r="A7" s="4">
        <v>281</v>
      </c>
      <c t="n" r="B7" s="7">
        <v>-18000000</v>
      </c>
      <c t="n" r="C7" s="7">
        <v>0</v>
      </c>
      <c t="n" r="D7" s="5">
        <v>-18000000</v>
      </c>
      <c t="n" r="E7" s="7">
        <v>0</v>
      </c>
    </row>
    <row r="8" spans="1:7">
      <c t="s" r="A8" s="4">
        <v>282</v>
      </c>
      <c t="n" r="D8" s="7">
        <v>2000</v>
      </c>
    </row>
    <row r="9" spans="1:7">
      <c t="s" r="A9" s="4">
        <v>283</v>
      </c>
      <c t="n" r="B9" s="9">
        <v>0.35</v>
      </c>
      <c t="n" r="C9" s="9">
        <v>1.09</v>
      </c>
      <c t="n" r="D9" s="9">
        <v>0.52</v>
      </c>
      <c t="n" r="E9" s="9">
        <v>1.27</v>
      </c>
    </row>
    <row r="10" spans="1:7">
      <c t="s" r="A10" s="4">
        <v>284</v>
      </c>
      <c t="n" r="D10" s="5">
        <v>29135181</v>
      </c>
      <c t="n" r="E10" s="5">
        <v>29113797</v>
      </c>
    </row>
    <row r="11" spans="1:7">
      <c t="s" r="A11" s="4">
        <v>285</v>
      </c>
      <c t="n" r="B11" s="7">
        <v>79667000</v>
      </c>
      <c t="n" r="D11" s="7">
        <v>79667000</v>
      </c>
      <c t="n" r="G11" s="7">
        <v>45294000</v>
      </c>
    </row>
    <row r="12" spans="1:7">
      <c t="s" r="A12" s="4">
        <v>286</v>
      </c>
    </row>
    <row r="13" spans="1:7">
      <c t="s" r="A13" s="3">
        <v>276</v>
      </c>
    </row>
    <row r="14" spans="1:7">
      <c t="s" r="A14" s="4">
        <v>287</v>
      </c>
      <c t="n" r="B14" s="5">
        <v>0</v>
      </c>
      <c t="n" r="C14" s="5">
        <v>6673</v>
      </c>
      <c t="n" r="D14" s="5">
        <v>25000</v>
      </c>
      <c t="n" r="E14" s="5">
        <v>41066</v>
      </c>
    </row>
    <row r="15" spans="1:7">
      <c t="s" r="A15" s="4">
        <v>288</v>
      </c>
    </row>
    <row r="16" spans="1:7">
      <c t="s" r="A16" s="3">
        <v>276</v>
      </c>
    </row>
    <row r="17" spans="1:7">
      <c t="s" r="A17" s="4">
        <v>289</v>
      </c>
      <c t="s" r="D17" s="4">
        <v>290</v>
      </c>
    </row>
    <row r="18" spans="1:7">
      <c t="s" r="A18" s="4">
        <v>281</v>
      </c>
      <c t="n" r="B18" s="7">
        <v>-18000000</v>
      </c>
      <c t="n" r="D18" s="7">
        <v>-18000000</v>
      </c>
    </row>
    <row r="19" spans="1:7">
      <c t="s" r="A19" s="4">
        <v>291</v>
      </c>
    </row>
    <row r="20" spans="1:7">
      <c t="s" r="A20" s="3">
        <v>276</v>
      </c>
    </row>
    <row r="21" spans="1:7">
      <c t="s" r="A21" s="4">
        <v>281</v>
      </c>
      <c t="n" r="B21" s="5">
        <v>0</v>
      </c>
      <c t="n" r="D21" s="5">
        <v>0</v>
      </c>
    </row>
    <row r="22" spans="1:7">
      <c t="s" r="A22" s="4">
        <v>292</v>
      </c>
      <c t="s" r="F22" s="4">
        <v>293</v>
      </c>
    </row>
    <row r="23" spans="1:7">
      <c t="s" r="A23" s="4">
        <v>294</v>
      </c>
      <c t="s" r="F23" s="4">
        <v>295</v>
      </c>
    </row>
    <row r="24" spans="1:7">
      <c t="s" r="A24" s="4">
        <v>296</v>
      </c>
    </row>
    <row r="25" spans="1:7">
      <c t="s" r="A25" s="3">
        <v>276</v>
      </c>
    </row>
    <row r="26" spans="1:7">
      <c t="s" r="A26" s="4">
        <v>292</v>
      </c>
      <c t="s" r="F26" s="4">
        <v>69</v>
      </c>
    </row>
    <row r="27" spans="1:7">
      <c t="s" r="A27" s="4">
        <v>297</v>
      </c>
    </row>
    <row r="28" spans="1:7">
      <c t="s" r="A28" s="3">
        <v>276</v>
      </c>
    </row>
    <row r="29" spans="1:7">
      <c t="s" r="A29" s="4">
        <v>298</v>
      </c>
      <c t="n" r="B29" s="5">
        <v>6700000</v>
      </c>
      <c t="n" r="D29" s="5">
        <v>6700000</v>
      </c>
    </row>
    <row r="30" spans="1:7">
      <c t="s" r="A30" s="4">
        <v>299</v>
      </c>
    </row>
    <row r="31" spans="1:7">
      <c t="s" r="A31" s="3">
        <v>276</v>
      </c>
    </row>
    <row r="32" spans="1:7">
      <c t="s" r="A32" s="4">
        <v>298</v>
      </c>
      <c t="n" r="B32" s="7">
        <v>-6700000</v>
      </c>
      <c t="n" r="D32" s="5">
        <v>-6700000</v>
      </c>
    </row>
    <row r="33" spans="1:7">
      <c t="s" r="A33" s="4">
        <v>300</v>
      </c>
    </row>
    <row r="34" spans="1:7">
      <c t="s" r="A34" s="3">
        <v>276</v>
      </c>
    </row>
    <row r="35" spans="1:7">
      <c t="s" r="A35" s="4">
        <v>282</v>
      </c>
      <c t="n" r="D35" s="5">
        <v>1000</v>
      </c>
    </row>
    <row r="36" spans="1:7">
      <c t="s" r="A36" s="4">
        <v>301</v>
      </c>
    </row>
    <row r="37" spans="1:7">
      <c t="s" r="A37" s="3">
        <v>276</v>
      </c>
    </row>
    <row r="38" spans="1:7">
      <c t="s" r="A38" s="4">
        <v>282</v>
      </c>
      <c t="n" r="D38" s="7">
        <v>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3</v>
      </c>
    </row>
    <row r="2" spans="1:3">
      <c t="s" r="A2" s="3">
        <v>303</v>
      </c>
    </row>
    <row r="3" spans="1:3">
      <c t="s" r="A3" s="4">
        <v>304</v>
      </c>
      <c t="n" r="B3" s="7">
        <v>8983</v>
      </c>
      <c t="n" r="C3" s="7">
        <v>6751</v>
      </c>
    </row>
    <row r="4" spans="1:3">
      <c t="s" r="A4" s="4">
        <v>253</v>
      </c>
    </row>
    <row r="5" spans="1:3">
      <c t="s" r="A5" s="3">
        <v>303</v>
      </c>
    </row>
    <row r="6" spans="1:3">
      <c t="s" r="A6" s="4">
        <v>304</v>
      </c>
      <c t="n" r="B6" s="7">
        <v>1000</v>
      </c>
      <c t="n" r="C6" s="7">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5"/>
  </cols>
  <sheetData>
    <row r="1" spans="1:2">
      <c t="s" r="A1" s="1">
        <v>305</v>
      </c>
      <c t="s" r="B1" s="2">
        <v>1</v>
      </c>
    </row>
    <row r="2" spans="1:2">
      <c t="s" r="B2" s="2">
        <v>2</v>
      </c>
    </row>
    <row r="3" spans="1:2">
      <c t="s" r="A3" s="4">
        <v>306</v>
      </c>
    </row>
    <row r="4" spans="1:2">
      <c t="s" r="A4" s="3">
        <v>307</v>
      </c>
    </row>
    <row r="5" spans="1:2">
      <c t="s" r="A5" s="4">
        <v>308</v>
      </c>
      <c t="s" r="B5" s="4">
        <v>309</v>
      </c>
    </row>
    <row r="6" spans="1:2">
      <c t="s" r="A6" s="4">
        <v>310</v>
      </c>
    </row>
    <row r="7" spans="1:2">
      <c t="s" r="A7" s="3">
        <v>307</v>
      </c>
    </row>
    <row r="8" spans="1:2">
      <c t="s" r="A8" s="4">
        <v>308</v>
      </c>
      <c t="s" r="B8" s="4">
        <v>311</v>
      </c>
    </row>
    <row r="9" spans="1:2">
      <c t="s" r="A9" s="4">
        <v>312</v>
      </c>
    </row>
    <row r="10" spans="1:2">
      <c t="s" r="A10" s="3">
        <v>307</v>
      </c>
    </row>
    <row r="11" spans="1:2">
      <c t="s" r="A11" s="4">
        <v>308</v>
      </c>
      <c t="s" r="B11" s="4">
        <v>280</v>
      </c>
    </row>
    <row r="12" spans="1:2">
      <c t="s" r="A12" s="4">
        <v>313</v>
      </c>
    </row>
    <row r="13" spans="1:2">
      <c t="s" r="A13" s="3">
        <v>307</v>
      </c>
    </row>
    <row r="14" spans="1:2">
      <c t="s" r="A14" s="4">
        <v>308</v>
      </c>
      <c t="s" r="B14" s="4">
        <v>309</v>
      </c>
    </row>
    <row r="15" spans="1:2">
      <c t="s" r="A15" s="4">
        <v>314</v>
      </c>
    </row>
    <row r="16" spans="1:2">
      <c t="s" r="A16" s="3">
        <v>307</v>
      </c>
    </row>
    <row r="17" spans="1:2">
      <c t="s" r="A17" s="4">
        <v>308</v>
      </c>
      <c t="s" r="B17" s="4">
        <v>280</v>
      </c>
    </row>
    <row r="18" spans="1:2">
      <c t="s" r="A18" s="4">
        <v>315</v>
      </c>
    </row>
    <row r="19" spans="1:2">
      <c t="s" r="A19" s="3">
        <v>307</v>
      </c>
    </row>
    <row r="20" spans="1:2">
      <c t="s" r="A20" s="4">
        <v>308</v>
      </c>
      <c t="s" r="B20" s="4">
        <v>309</v>
      </c>
    </row>
    <row r="21" spans="1:2">
      <c t="s" r="A21" s="4">
        <v>316</v>
      </c>
    </row>
    <row r="22" spans="1:2">
      <c t="s" r="A22" s="3">
        <v>307</v>
      </c>
    </row>
    <row r="23" spans="1:2">
      <c t="s" r="A23" s="4">
        <v>308</v>
      </c>
      <c t="s" r="B23"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3</v>
      </c>
    </row>
    <row r="2" spans="1:3">
      <c t="s" r="A2" s="3">
        <v>319</v>
      </c>
    </row>
    <row r="3" spans="1:3">
      <c t="s" r="A3" s="4">
        <v>31</v>
      </c>
      <c t="n" r="B3" s="7">
        <v>8983</v>
      </c>
      <c t="n" r="C3" s="7">
        <v>6751</v>
      </c>
    </row>
    <row r="4" spans="1:3">
      <c t="s" r="A4" s="4">
        <v>320</v>
      </c>
    </row>
    <row r="5" spans="1:3">
      <c t="s" r="A5" s="3">
        <v>319</v>
      </c>
    </row>
    <row r="6" spans="1:3">
      <c t="s" r="A6" s="4">
        <v>31</v>
      </c>
      <c t="n" r="B6" s="5">
        <v>8983</v>
      </c>
      <c t="n" r="C6" s="5">
        <v>6751</v>
      </c>
    </row>
    <row r="7" spans="1:3">
      <c t="s" r="A7" s="4">
        <v>321</v>
      </c>
      <c t="n" r="B7" s="5">
        <v>172</v>
      </c>
      <c t="n" r="C7" s="5">
        <v>208</v>
      </c>
    </row>
    <row r="8" spans="1:3">
      <c t="s" r="A8" s="4">
        <v>322</v>
      </c>
      <c t="n" r="B8" s="5">
        <v>9155</v>
      </c>
      <c t="n" r="C8" s="5">
        <v>6959</v>
      </c>
    </row>
    <row r="9" spans="1:3">
      <c t="s" r="A9" s="4">
        <v>323</v>
      </c>
    </row>
    <row r="10" spans="1:3">
      <c t="s" r="A10" s="3">
        <v>319</v>
      </c>
    </row>
    <row r="11" spans="1:3">
      <c t="s" r="A11" s="4">
        <v>31</v>
      </c>
      <c t="n" r="B11" s="5">
        <v>8983</v>
      </c>
      <c t="n" r="C11" s="5">
        <v>6751</v>
      </c>
    </row>
    <row r="12" spans="1:3">
      <c t="s" r="A12" s="4">
        <v>321</v>
      </c>
      <c t="n" r="B12" s="5">
        <v>0</v>
      </c>
      <c t="n" r="C12" s="5">
        <v>0</v>
      </c>
    </row>
    <row r="13" spans="1:3">
      <c t="s" r="A13" s="4">
        <v>322</v>
      </c>
      <c t="n" r="B13" s="5">
        <v>8983</v>
      </c>
      <c t="n" r="C13" s="5">
        <v>6751</v>
      </c>
    </row>
    <row r="14" spans="1:3">
      <c t="s" r="A14" s="4">
        <v>324</v>
      </c>
    </row>
    <row r="15" spans="1:3">
      <c t="s" r="A15" s="3">
        <v>319</v>
      </c>
    </row>
    <row r="16" spans="1:3">
      <c t="s" r="A16" s="4">
        <v>31</v>
      </c>
      <c t="n" r="B16" s="5">
        <v>0</v>
      </c>
      <c t="n" r="C16" s="5">
        <v>0</v>
      </c>
    </row>
    <row r="17" spans="1:3">
      <c t="s" r="A17" s="4">
        <v>321</v>
      </c>
      <c t="n" r="B17" s="5">
        <v>172</v>
      </c>
      <c t="n" r="C17" s="5">
        <v>208</v>
      </c>
    </row>
    <row r="18" spans="1:3">
      <c t="s" r="A18" s="4">
        <v>322</v>
      </c>
      <c t="n" r="B18" s="5">
        <v>172</v>
      </c>
      <c t="n" r="C18" s="5">
        <v>208</v>
      </c>
    </row>
    <row r="19" spans="1:3">
      <c t="s" r="A19" s="4">
        <v>325</v>
      </c>
    </row>
    <row r="20" spans="1:3">
      <c t="s" r="A20" s="3">
        <v>319</v>
      </c>
    </row>
    <row r="21" spans="1:3">
      <c t="s" r="A21" s="4">
        <v>31</v>
      </c>
      <c t="n" r="B21" s="5">
        <v>0</v>
      </c>
      <c t="n" r="C21" s="5">
        <v>0</v>
      </c>
    </row>
    <row r="22" spans="1:3">
      <c t="s" r="A22" s="4">
        <v>321</v>
      </c>
      <c t="n" r="B22" s="5">
        <v>0</v>
      </c>
      <c t="n" r="C22" s="5">
        <v>0</v>
      </c>
    </row>
    <row r="23" spans="1:3">
      <c t="s" r="A23" s="4">
        <v>322</v>
      </c>
      <c t="n" r="B23" s="7">
        <v>0</v>
      </c>
      <c t="n" r="C23"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81</v>
      </c>
      <c t="s" r="D1" s="2">
        <v>1</v>
      </c>
    </row>
    <row r="2" spans="1:5">
      <c t="s" r="B2" s="2">
        <v>2</v>
      </c>
      <c t="s" r="C2" s="2">
        <v>82</v>
      </c>
      <c t="s" r="D2" s="2">
        <v>2</v>
      </c>
      <c t="s" r="E2" s="2">
        <v>82</v>
      </c>
    </row>
    <row r="3" spans="1:5">
      <c t="s" r="A3" s="3">
        <v>327</v>
      </c>
    </row>
    <row r="4" spans="1:5">
      <c t="s" r="A4" s="4">
        <v>328</v>
      </c>
      <c t="n" r="D4" s="7">
        <v>26701</v>
      </c>
    </row>
    <row r="5" spans="1:5">
      <c t="s" r="A5" s="4">
        <v>90</v>
      </c>
      <c t="n" r="B5" s="7">
        <v>-18000</v>
      </c>
      <c t="n" r="C5" s="7">
        <v>0</v>
      </c>
      <c t="n" r="D5" s="5">
        <v>-18000</v>
      </c>
      <c t="n" r="E5" s="7">
        <v>0</v>
      </c>
    </row>
    <row r="6" spans="1:5">
      <c t="s" r="A6" s="4">
        <v>329</v>
      </c>
      <c t="n" r="B6" s="5">
        <v>8701</v>
      </c>
      <c t="n" r="D6" s="5">
        <v>8701</v>
      </c>
    </row>
    <row r="7" spans="1:5">
      <c t="s" r="A7" s="4">
        <v>288</v>
      </c>
    </row>
    <row r="8" spans="1:5">
      <c t="s" r="A8" s="3">
        <v>327</v>
      </c>
    </row>
    <row r="9" spans="1:5">
      <c t="s" r="A9" s="4">
        <v>328</v>
      </c>
      <c t="n" r="D9" s="5">
        <v>26701</v>
      </c>
    </row>
    <row r="10" spans="1:5">
      <c t="s" r="A10" s="4">
        <v>90</v>
      </c>
      <c t="n" r="B10" s="5">
        <v>-18000</v>
      </c>
      <c t="n" r="D10" s="5">
        <v>-18000</v>
      </c>
    </row>
    <row r="11" spans="1:5">
      <c t="s" r="A11" s="4">
        <v>329</v>
      </c>
      <c t="n" r="B11" s="5">
        <v>8701</v>
      </c>
      <c t="n" r="D11" s="5">
        <v>8701</v>
      </c>
    </row>
    <row r="12" spans="1:5">
      <c t="s" r="A12" s="4">
        <v>34</v>
      </c>
      <c t="n" r="B12" s="5">
        <v>32701</v>
      </c>
      <c t="n" r="D12" s="5">
        <v>32701</v>
      </c>
    </row>
    <row r="13" spans="1:5">
      <c t="s" r="A13" s="4">
        <v>330</v>
      </c>
      <c t="n" r="B13" s="7">
        <v>-24000</v>
      </c>
      <c t="n" r="D13" s="7">
        <v>-2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62</v>
      </c>
      <c t="s" r="B1" s="2">
        <v>1</v>
      </c>
      <c t="s" r="C1" s="2">
        <v>63</v>
      </c>
    </row>
    <row r="2" spans="1:3">
      <c t="s" r="B2" s="2">
        <v>2</v>
      </c>
      <c t="s" r="C2" s="2">
        <v>23</v>
      </c>
    </row>
    <row r="3" spans="1:3">
      <c t="s" r="A3" s="4">
        <v>64</v>
      </c>
      <c t="n" r="B3" s="7">
        <v>936000</v>
      </c>
      <c t="n" r="C3" s="7">
        <v>597000</v>
      </c>
    </row>
    <row r="4" spans="1:3">
      <c t="s" r="A4" s="4">
        <v>65</v>
      </c>
      <c t="n" r="B4" s="7">
        <v>3392000</v>
      </c>
      <c t="n" r="C4" s="7">
        <v>750000</v>
      </c>
    </row>
    <row r="5" spans="1:3">
      <c t="s" r="A5" s="4">
        <v>66</v>
      </c>
      <c t="n" r="B5" s="5">
        <v>15000000</v>
      </c>
      <c t="n" r="C5" s="5">
        <v>15000000</v>
      </c>
    </row>
    <row r="6" spans="1:3">
      <c t="s" r="A6" s="4">
        <v>67</v>
      </c>
    </row>
    <row r="7" spans="1:3">
      <c t="s" r="A7" s="4">
        <v>65</v>
      </c>
      <c t="n" r="B7" s="7">
        <v>5164000</v>
      </c>
      <c t="n" r="C7" s="7">
        <v>5938000</v>
      </c>
    </row>
    <row r="8" spans="1:3">
      <c t="s" r="A8" s="4">
        <v>58</v>
      </c>
    </row>
    <row r="9" spans="1:3">
      <c t="s" r="A9" s="4">
        <v>66</v>
      </c>
      <c t="n" r="B9" s="5">
        <v>20</v>
      </c>
      <c t="n" r="C9" s="5">
        <v>20</v>
      </c>
    </row>
    <row r="10" spans="1:3">
      <c t="s" r="A10" s="4">
        <v>68</v>
      </c>
      <c t="s" r="B10" s="4">
        <v>69</v>
      </c>
      <c t="s" r="C10" s="4">
        <v>69</v>
      </c>
    </row>
    <row r="11" spans="1:3">
      <c t="s" r="A11" s="4">
        <v>70</v>
      </c>
      <c t="n" r="B11" s="8">
        <v>0.001</v>
      </c>
      <c t="n" r="C11" s="8">
        <v>0.001</v>
      </c>
    </row>
    <row r="12" spans="1:3">
      <c t="s" r="A12" s="4">
        <v>71</v>
      </c>
      <c t="n" r="B12" s="5">
        <v>7</v>
      </c>
      <c t="n" r="C12" s="5">
        <v>7</v>
      </c>
    </row>
    <row r="13" spans="1:3">
      <c t="s" r="A13" s="4">
        <v>72</v>
      </c>
      <c t="n" r="B13" s="5">
        <v>7</v>
      </c>
      <c t="n" r="C13" s="5">
        <v>7</v>
      </c>
    </row>
    <row r="14" spans="1:3">
      <c t="s" r="A14" s="4">
        <v>73</v>
      </c>
      <c t="n" r="B14" s="7">
        <v>3648</v>
      </c>
      <c t="n" r="C14" s="7">
        <v>3648</v>
      </c>
    </row>
    <row r="15" spans="1:3">
      <c t="s" r="A15" s="4">
        <v>60</v>
      </c>
    </row>
    <row r="16" spans="1:3">
      <c t="s" r="A16" s="4">
        <v>74</v>
      </c>
      <c t="n" r="B16" s="5">
        <v>210000000</v>
      </c>
      <c t="n" r="C16" s="5">
        <v>210000000</v>
      </c>
    </row>
    <row r="17" spans="1:3">
      <c t="s" r="A17" s="4">
        <v>75</v>
      </c>
      <c t="n" r="B17" s="8">
        <v>0.001</v>
      </c>
      <c t="n" r="C17" s="8">
        <v>0.001</v>
      </c>
    </row>
    <row r="18" spans="1:3">
      <c t="s" r="A18" s="4">
        <v>76</v>
      </c>
      <c t="n" r="B18" s="5">
        <v>77857873</v>
      </c>
      <c t="n" r="C18" s="5">
        <v>77178494</v>
      </c>
    </row>
    <row r="19" spans="1:3">
      <c t="s" r="A19" s="4">
        <v>77</v>
      </c>
      <c t="n" r="B19" s="5">
        <v>75085433</v>
      </c>
      <c t="n" r="C19" s="5">
        <v>77075614</v>
      </c>
    </row>
    <row r="20" spans="1:3">
      <c t="s" r="A20" s="4">
        <v>78</v>
      </c>
      <c t="n" r="B20" s="5">
        <v>2772440</v>
      </c>
      <c t="n" r="C20" s="5">
        <v>51440</v>
      </c>
    </row>
    <row r="21" spans="1:3">
      <c t="s" r="A21" s="4">
        <v>79</v>
      </c>
    </row>
    <row r="22" spans="1:3">
      <c t="s" r="A22" s="4">
        <v>74</v>
      </c>
      <c t="n" r="B22" s="5">
        <v>1241000</v>
      </c>
      <c t="n" r="C22" s="5">
        <v>1241000</v>
      </c>
    </row>
    <row r="23" spans="1:3">
      <c t="s" r="A23" s="4">
        <v>75</v>
      </c>
      <c t="n" r="B23" s="8">
        <v>0.001</v>
      </c>
      <c t="n" r="C23" s="8">
        <v>0.001</v>
      </c>
    </row>
    <row r="24" spans="1:3">
      <c t="s" r="A24" s="4">
        <v>76</v>
      </c>
      <c t="n" r="B24" s="5">
        <v>1241000</v>
      </c>
      <c t="n" r="C24" s="5">
        <v>1241000</v>
      </c>
    </row>
    <row r="25" spans="1:3">
      <c t="s" r="A25" s="4">
        <v>77</v>
      </c>
      <c t="n" r="B25" s="5">
        <v>0</v>
      </c>
      <c t="n" r="C25" s="5">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81</v>
      </c>
      <c t="s" r="D1" s="2">
        <v>1</v>
      </c>
    </row>
    <row r="2" spans="1:5">
      <c t="s" r="B2" s="2">
        <v>2</v>
      </c>
      <c t="s" r="C2" s="2">
        <v>82</v>
      </c>
      <c t="s" r="D2" s="2">
        <v>2</v>
      </c>
      <c t="s" r="E2" s="2">
        <v>82</v>
      </c>
    </row>
    <row r="3" spans="1:5">
      <c t="s" r="A3" s="3">
        <v>332</v>
      </c>
    </row>
    <row r="4" spans="1:5">
      <c t="s" r="A4" s="4">
        <v>283</v>
      </c>
      <c t="n" r="B4" s="9">
        <v>0.35</v>
      </c>
      <c t="n" r="C4" s="9">
        <v>1.09</v>
      </c>
      <c t="n" r="D4" s="9">
        <v>0.52</v>
      </c>
      <c t="n" r="E4" s="9">
        <v>1.27</v>
      </c>
    </row>
    <row r="5" spans="1:5">
      <c t="s" r="A5" s="4">
        <v>333</v>
      </c>
      <c t="n" r="B5" s="7">
        <v>401</v>
      </c>
      <c t="n" r="C5" s="7">
        <v>407</v>
      </c>
      <c t="n" r="D5" s="7">
        <v>1073</v>
      </c>
      <c t="n" r="E5" s="7">
        <v>1025</v>
      </c>
    </row>
    <row r="6" spans="1:5">
      <c t="s" r="A6" s="4">
        <v>334</v>
      </c>
    </row>
    <row r="7" spans="1:5">
      <c t="s" r="A7" s="3">
        <v>332</v>
      </c>
    </row>
    <row r="8" spans="1:5">
      <c t="s" r="A8" s="4">
        <v>333</v>
      </c>
      <c t="n" r="B8" s="5">
        <v>4</v>
      </c>
      <c t="n" r="C8" s="5">
        <v>3</v>
      </c>
      <c t="n" r="D8" s="5">
        <v>10</v>
      </c>
      <c t="n" r="E8" s="5">
        <v>6</v>
      </c>
    </row>
    <row r="9" spans="1:5">
      <c t="s" r="A9" s="4">
        <v>87</v>
      </c>
    </row>
    <row r="10" spans="1:5">
      <c t="s" r="A10" s="3">
        <v>332</v>
      </c>
    </row>
    <row r="11" spans="1:5">
      <c t="s" r="A11" s="4">
        <v>333</v>
      </c>
      <c t="n" r="B11" s="7">
        <v>397</v>
      </c>
      <c t="n" r="C11" s="7">
        <v>404</v>
      </c>
      <c t="n" r="D11" s="7">
        <v>1063</v>
      </c>
      <c t="n" r="E11" s="7">
        <v>10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81</v>
      </c>
      <c t="s" r="D1" s="2">
        <v>1</v>
      </c>
    </row>
    <row r="2" spans="1:5">
      <c t="s" r="B2" s="2">
        <v>2</v>
      </c>
      <c t="s" r="C2" s="2">
        <v>82</v>
      </c>
      <c t="s" r="D2" s="2">
        <v>2</v>
      </c>
      <c t="s" r="E2" s="2">
        <v>82</v>
      </c>
    </row>
    <row r="3" spans="1:5">
      <c t="s" r="A3" s="3">
        <v>336</v>
      </c>
    </row>
    <row r="4" spans="1:5">
      <c t="s" r="A4" s="4">
        <v>337</v>
      </c>
      <c t="s" r="B4" s="4">
        <v>338</v>
      </c>
      <c t="s" r="C4" s="4">
        <v>338</v>
      </c>
      <c t="s" r="D4" s="4">
        <v>338</v>
      </c>
      <c t="s" r="E4" s="4">
        <v>338</v>
      </c>
    </row>
    <row r="5" spans="1:5">
      <c t="s" r="A5" s="4">
        <v>339</v>
      </c>
      <c t="s" r="B5" s="4">
        <v>311</v>
      </c>
      <c t="s" r="C5" s="4">
        <v>311</v>
      </c>
      <c t="s" r="D5" s="4">
        <v>311</v>
      </c>
      <c t="s" r="E5" s="4">
        <v>311</v>
      </c>
    </row>
    <row r="6" spans="1:5">
      <c t="s" r="A6" s="4">
        <v>340</v>
      </c>
      <c t="s" r="B6" s="4">
        <v>341</v>
      </c>
      <c t="s" r="C6" s="4">
        <v>342</v>
      </c>
      <c t="s" r="D6" s="4">
        <v>343</v>
      </c>
      <c t="s" r="E6" s="4">
        <v>342</v>
      </c>
    </row>
    <row r="7" spans="1:5">
      <c t="s" r="A7" s="4">
        <v>344</v>
      </c>
      <c t="s" r="B7" s="4">
        <v>341</v>
      </c>
      <c t="s" r="C7" s="4">
        <v>345</v>
      </c>
      <c t="s" r="D7" s="4">
        <v>346</v>
      </c>
      <c t="s" r="E7" s="4">
        <v>347</v>
      </c>
    </row>
    <row r="8" spans="1:5">
      <c t="s" r="A8" s="4">
        <v>300</v>
      </c>
    </row>
    <row r="9" spans="1:5">
      <c t="s" r="A9" s="3">
        <v>336</v>
      </c>
    </row>
    <row r="10" spans="1:5">
      <c t="s" r="A10" s="4">
        <v>348</v>
      </c>
      <c t="s" r="B10" s="4">
        <v>349</v>
      </c>
      <c t="s" r="C10" s="4">
        <v>350</v>
      </c>
      <c t="s" r="D10" s="4">
        <v>351</v>
      </c>
      <c t="s" r="E10" s="4">
        <v>350</v>
      </c>
    </row>
    <row r="11" spans="1:5">
      <c t="s" r="A11" s="4">
        <v>301</v>
      </c>
    </row>
    <row r="12" spans="1:5">
      <c t="s" r="A12" s="3">
        <v>336</v>
      </c>
    </row>
    <row r="13" spans="1:5">
      <c t="s" r="A13" s="4">
        <v>348</v>
      </c>
      <c t="s" r="B13" s="4">
        <v>350</v>
      </c>
      <c t="s" r="C13" s="4">
        <v>352</v>
      </c>
      <c t="s" r="D13" s="4">
        <v>353</v>
      </c>
      <c t="s" r="E13" s="4">
        <v>3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t="s" r="A1" s="1">
        <v>354</v>
      </c>
      <c t="s" r="B1" s="2">
        <v>355</v>
      </c>
      <c t="s" r="C1" s="2">
        <v>2</v>
      </c>
      <c t="s" r="D1" s="2">
        <v>82</v>
      </c>
      <c t="s" r="E1" s="2">
        <v>2</v>
      </c>
      <c t="s" r="F1" s="2">
        <v>82</v>
      </c>
    </row>
    <row r="2" spans="1:6">
      <c t="s" r="A2" s="3">
        <v>166</v>
      </c>
    </row>
    <row r="3" spans="1:6">
      <c t="s" r="A3" s="4">
        <v>102</v>
      </c>
      <c t="n" r="B3" s="7">
        <v>3045</v>
      </c>
      <c t="n" r="C3" s="7">
        <v>0</v>
      </c>
      <c t="n" r="D3" s="7">
        <v>3045</v>
      </c>
      <c t="n" r="E3" s="7">
        <v>0</v>
      </c>
      <c t="n" r="F3" s="7">
        <v>3045</v>
      </c>
    </row>
    <row r="4" spans="1:6">
      <c t="s" r="A4" s="4">
        <v>84</v>
      </c>
      <c t="n" r="D4" s="5">
        <v>919</v>
      </c>
      <c t="n" r="F4" s="5">
        <v>1968</v>
      </c>
    </row>
    <row r="5" spans="1:6">
      <c t="s" r="A5" s="3">
        <v>356</v>
      </c>
    </row>
    <row r="6" spans="1:6">
      <c t="s" r="A6" s="4">
        <v>334</v>
      </c>
      <c t="n" r="D6" s="5">
        <v>151</v>
      </c>
      <c t="n" r="F6" s="5">
        <v>326</v>
      </c>
    </row>
    <row r="7" spans="1:6">
      <c t="s" r="A7" s="4">
        <v>87</v>
      </c>
      <c t="n" r="D7" s="5">
        <v>561</v>
      </c>
      <c t="n" r="F7" s="5">
        <v>1093</v>
      </c>
    </row>
    <row r="8" spans="1:6">
      <c t="s" r="A8" s="4">
        <v>357</v>
      </c>
      <c t="n" r="D8" s="5">
        <v>5</v>
      </c>
      <c t="n" r="F8" s="5">
        <v>14</v>
      </c>
    </row>
    <row r="9" spans="1:6">
      <c t="s" r="A9" s="4">
        <v>94</v>
      </c>
      <c t="n" r="D9" s="5">
        <v>717</v>
      </c>
      <c t="n" r="F9" s="5">
        <v>1433</v>
      </c>
    </row>
    <row r="10" spans="1:6">
      <c t="s" r="A10" s="4">
        <v>358</v>
      </c>
      <c t="n" r="D10" s="5">
        <v>202</v>
      </c>
      <c t="n" r="F10" s="5">
        <v>535</v>
      </c>
    </row>
    <row r="11" spans="1:6">
      <c t="s" r="A11" s="4">
        <v>359</v>
      </c>
      <c t="n" r="D11" s="5">
        <v>-8</v>
      </c>
      <c t="n" r="F11" s="5">
        <v>-93</v>
      </c>
    </row>
    <row r="12" spans="1:6">
      <c t="s" r="A12" s="4">
        <v>360</v>
      </c>
      <c t="n" r="D12" s="5">
        <v>194</v>
      </c>
      <c t="n" r="F12" s="5">
        <v>442</v>
      </c>
    </row>
    <row r="13" spans="1:6">
      <c t="s" r="A13" s="4">
        <v>361</v>
      </c>
      <c t="n" r="D13" s="5">
        <v>99</v>
      </c>
      <c t="n" r="F13" s="5">
        <v>0</v>
      </c>
    </row>
    <row r="14" spans="1:6">
      <c t="s" r="A14" s="4">
        <v>362</v>
      </c>
      <c t="n" r="C14" s="7">
        <v>0</v>
      </c>
      <c t="n" r="D14" s="7">
        <v>293</v>
      </c>
      <c t="n" r="E14" s="7">
        <v>0</v>
      </c>
      <c t="n" r="F14" s="7">
        <v>4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363</v>
      </c>
      <c t="s" r="B1" s="2">
        <v>81</v>
      </c>
      <c t="s" r="E1" s="2">
        <v>1</v>
      </c>
    </row>
    <row r="2" spans="1:7">
      <c t="s" r="B2" s="2">
        <v>2</v>
      </c>
      <c t="s" r="C2" s="2">
        <v>275</v>
      </c>
      <c t="s" r="D2" s="2">
        <v>82</v>
      </c>
      <c t="s" r="E2" s="2">
        <v>2</v>
      </c>
      <c t="s" r="F2" s="2">
        <v>82</v>
      </c>
      <c t="s" r="G2" s="2">
        <v>23</v>
      </c>
    </row>
    <row r="3" spans="1:7">
      <c t="s" r="A3" s="3">
        <v>364</v>
      </c>
    </row>
    <row r="4" spans="1:7">
      <c t="s" r="A4" s="4">
        <v>365</v>
      </c>
      <c t="n" r="B4" s="7">
        <v>400000</v>
      </c>
      <c t="n" r="E4" s="7">
        <v>400000</v>
      </c>
      <c t="n" r="G4" s="7">
        <v>336000</v>
      </c>
    </row>
    <row r="5" spans="1:7">
      <c t="s" r="A5" s="4">
        <v>366</v>
      </c>
      <c t="n" r="B5" s="5">
        <v>300000</v>
      </c>
      <c t="n" r="D5" s="7">
        <v>300000</v>
      </c>
      <c t="n" r="E5" s="5">
        <v>600000</v>
      </c>
      <c t="n" r="F5" s="7">
        <v>600000</v>
      </c>
    </row>
    <row r="6" spans="1:7">
      <c t="s" r="A6" s="4">
        <v>367</v>
      </c>
      <c t="n" r="B6" s="5">
        <v>-754000</v>
      </c>
      <c t="n" r="E6" s="5">
        <v>-754000</v>
      </c>
      <c t="n" r="G6" s="5">
        <v>-178000</v>
      </c>
    </row>
    <row r="7" spans="1:7">
      <c t="s" r="A7" s="4">
        <v>368</v>
      </c>
      <c t="n" r="B7" s="5">
        <v>-741000</v>
      </c>
      <c t="n" r="D7" s="7">
        <v>0</v>
      </c>
      <c t="n" r="E7" s="5">
        <v>-1175000</v>
      </c>
      <c t="n" r="F7" s="7">
        <v>0</v>
      </c>
    </row>
    <row r="8" spans="1:7">
      <c t="s" r="A8" s="4">
        <v>369</v>
      </c>
    </row>
    <row r="9" spans="1:7">
      <c t="s" r="A9" s="3">
        <v>364</v>
      </c>
    </row>
    <row r="10" spans="1:7">
      <c t="s" r="A10" s="4">
        <v>370</v>
      </c>
      <c t="s" r="C10" s="4">
        <v>371</v>
      </c>
    </row>
    <row r="11" spans="1:7">
      <c t="s" r="A11" s="4">
        <v>372</v>
      </c>
      <c t="n" r="B11" s="5">
        <v>2000000</v>
      </c>
      <c t="n" r="E11" s="5">
        <v>2000000</v>
      </c>
    </row>
    <row r="12" spans="1:7">
      <c t="s" r="A12" s="4">
        <v>373</v>
      </c>
    </row>
    <row r="13" spans="1:7">
      <c t="s" r="A13" s="3">
        <v>364</v>
      </c>
    </row>
    <row r="14" spans="1:7">
      <c t="s" r="A14" s="4">
        <v>374</v>
      </c>
      <c t="n" r="B14" s="5">
        <v>9700000</v>
      </c>
      <c t="n" r="E14" s="5">
        <v>9700000</v>
      </c>
      <c t="n" r="G14" s="5">
        <v>6700000</v>
      </c>
    </row>
    <row r="15" spans="1:7">
      <c t="s" r="A15" s="4">
        <v>375</v>
      </c>
      <c t="n" r="B15" s="5">
        <v>0</v>
      </c>
      <c t="n" r="E15" s="5">
        <v>0</v>
      </c>
      <c t="n" r="G15" s="7">
        <v>0</v>
      </c>
    </row>
    <row r="16" spans="1:7">
      <c t="s" r="A16" s="4">
        <v>376</v>
      </c>
    </row>
    <row r="17" spans="1:7">
      <c t="s" r="A17" s="3">
        <v>364</v>
      </c>
    </row>
    <row r="18" spans="1:7">
      <c t="s" r="A18" s="4">
        <v>377</v>
      </c>
      <c t="n" r="B18" s="7">
        <v>600000</v>
      </c>
      <c t="n" r="E18" s="7">
        <v>6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8</v>
      </c>
      <c t="s" r="B1" s="2">
        <v>2</v>
      </c>
      <c t="s" r="C1" s="2">
        <v>23</v>
      </c>
      <c t="s" r="D1" s="2">
        <v>379</v>
      </c>
    </row>
    <row r="2" spans="1:4">
      <c t="s" r="A2" s="3">
        <v>380</v>
      </c>
    </row>
    <row r="3" spans="1:4">
      <c t="s" r="A3" s="4">
        <v>381</v>
      </c>
      <c t="n" r="B3" s="7">
        <v>30840</v>
      </c>
      <c t="n" r="C3" s="7">
        <v>57267</v>
      </c>
    </row>
    <row r="4" spans="1:4">
      <c t="s" r="A4" s="4">
        <v>382</v>
      </c>
      <c t="n" r="B4" s="5">
        <v>181222</v>
      </c>
      <c t="n" r="C4" s="5">
        <v>139387</v>
      </c>
    </row>
    <row r="5" spans="1:4">
      <c t="s" r="A5" s="4">
        <v>250</v>
      </c>
    </row>
    <row r="6" spans="1:4">
      <c t="s" r="A6" s="3">
        <v>380</v>
      </c>
    </row>
    <row r="7" spans="1:4">
      <c t="s" r="A7" s="4">
        <v>381</v>
      </c>
      <c t="n" r="B7" s="5">
        <v>22976</v>
      </c>
      <c t="n" r="C7" s="5">
        <v>25125</v>
      </c>
    </row>
    <row r="8" spans="1:4">
      <c t="s" r="A8" s="4">
        <v>382</v>
      </c>
      <c t="n" r="B8" s="5">
        <v>23471</v>
      </c>
      <c t="n" r="C8" s="5">
        <v>36418</v>
      </c>
    </row>
    <row r="9" spans="1:4">
      <c t="s" r="A9" s="4">
        <v>253</v>
      </c>
    </row>
    <row r="10" spans="1:4">
      <c t="s" r="A10" s="3">
        <v>380</v>
      </c>
    </row>
    <row r="11" spans="1:4">
      <c t="s" r="A11" s="4">
        <v>157</v>
      </c>
      <c t="s" r="D11" s="4">
        <v>295</v>
      </c>
    </row>
    <row r="12" spans="1:4">
      <c t="s" r="A12" s="4">
        <v>381</v>
      </c>
      <c t="n" r="B12" s="5">
        <v>0</v>
      </c>
      <c t="n" r="C12" s="5">
        <v>0</v>
      </c>
    </row>
    <row r="13" spans="1:4">
      <c t="s" r="A13" s="4">
        <v>382</v>
      </c>
      <c t="n" r="B13" s="5">
        <v>67204</v>
      </c>
      <c t="n" r="C13" s="5">
        <v>67967</v>
      </c>
    </row>
    <row r="14" spans="1:4">
      <c t="s" r="A14" s="4">
        <v>383</v>
      </c>
    </row>
    <row r="15" spans="1:4">
      <c t="s" r="A15" s="3">
        <v>380</v>
      </c>
    </row>
    <row r="16" spans="1:4">
      <c t="s" r="A16" s="4">
        <v>384</v>
      </c>
      <c t="n" r="B16" s="5">
        <v>30840</v>
      </c>
      <c t="n" r="C16" s="5">
        <v>32973</v>
      </c>
    </row>
    <row r="17" spans="1:4">
      <c t="s" r="A17" s="4">
        <v>385</v>
      </c>
      <c t="n" r="B17" s="5">
        <v>0</v>
      </c>
      <c t="n" r="C17" s="5">
        <v>0</v>
      </c>
    </row>
    <row r="18" spans="1:4">
      <c t="s" r="A18" s="4">
        <v>381</v>
      </c>
      <c t="n" r="B18" s="5">
        <v>30840</v>
      </c>
      <c t="n" r="C18" s="5">
        <v>32973</v>
      </c>
    </row>
    <row r="19" spans="1:4">
      <c t="s" r="A19" s="4">
        <v>386</v>
      </c>
      <c t="n" r="B19" s="5">
        <v>106719</v>
      </c>
      <c t="n" r="C19" s="5">
        <v>124325</v>
      </c>
    </row>
    <row r="20" spans="1:4">
      <c t="s" r="A20" s="4">
        <v>387</v>
      </c>
      <c t="n" r="B20" s="5">
        <v>-5164</v>
      </c>
      <c t="n" r="C20" s="5">
        <v>-5938</v>
      </c>
    </row>
    <row r="21" spans="1:4">
      <c t="s" r="A21" s="4">
        <v>382</v>
      </c>
      <c t="n" r="B21" s="5">
        <v>101555</v>
      </c>
      <c t="n" r="C21" s="5">
        <v>118387</v>
      </c>
    </row>
    <row r="22" spans="1:4">
      <c t="s" r="A22" s="4">
        <v>388</v>
      </c>
    </row>
    <row r="23" spans="1:4">
      <c t="s" r="A23" s="3">
        <v>380</v>
      </c>
    </row>
    <row r="24" spans="1:4">
      <c t="s" r="A24" s="4">
        <v>384</v>
      </c>
      <c t="n" r="B24" s="5">
        <v>22976</v>
      </c>
      <c t="n" r="C24" s="5">
        <v>25125</v>
      </c>
    </row>
    <row r="25" spans="1:4">
      <c t="s" r="A25" s="4">
        <v>386</v>
      </c>
      <c t="n" r="B25" s="5">
        <v>23471</v>
      </c>
      <c t="n" r="C25" s="5">
        <v>36418</v>
      </c>
    </row>
    <row r="26" spans="1:4">
      <c t="s" r="A26" s="4">
        <v>389</v>
      </c>
    </row>
    <row r="27" spans="1:4">
      <c t="s" r="A27" s="3">
        <v>380</v>
      </c>
    </row>
    <row r="28" spans="1:4">
      <c t="s" r="A28" s="4">
        <v>384</v>
      </c>
      <c t="n" r="B28" s="5">
        <v>0</v>
      </c>
      <c t="n" r="C28" s="5">
        <v>0</v>
      </c>
    </row>
    <row r="29" spans="1:4">
      <c t="s" r="A29" s="4">
        <v>386</v>
      </c>
      <c t="n" r="B29" s="5">
        <v>67204</v>
      </c>
      <c t="n" r="C29" s="5">
        <v>67967</v>
      </c>
    </row>
    <row r="30" spans="1:4">
      <c t="s" r="A30" s="4">
        <v>390</v>
      </c>
    </row>
    <row r="31" spans="1:4">
      <c t="s" r="A31" s="3">
        <v>380</v>
      </c>
    </row>
    <row r="32" spans="1:4">
      <c t="s" r="A32" s="4">
        <v>384</v>
      </c>
      <c t="n" r="B32" s="5">
        <v>7646</v>
      </c>
      <c t="n" r="C32" s="5">
        <v>7649</v>
      </c>
    </row>
    <row r="33" spans="1:4">
      <c t="s" r="A33" s="4">
        <v>386</v>
      </c>
      <c t="n" r="B33" s="5">
        <v>15541</v>
      </c>
      <c t="n" r="C33" s="5">
        <v>19361</v>
      </c>
    </row>
    <row r="34" spans="1:4">
      <c t="s" r="A34" s="4">
        <v>391</v>
      </c>
    </row>
    <row r="35" spans="1:4">
      <c t="s" r="A35" s="3">
        <v>380</v>
      </c>
    </row>
    <row r="36" spans="1:4">
      <c t="s" r="A36" s="4">
        <v>384</v>
      </c>
      <c t="n" r="B36" s="5">
        <v>141</v>
      </c>
      <c t="n" r="C36" s="5">
        <v>125</v>
      </c>
    </row>
    <row r="37" spans="1:4">
      <c t="s" r="A37" s="4">
        <v>386</v>
      </c>
      <c t="n" r="B37" s="5">
        <v>356</v>
      </c>
      <c t="n" r="C37" s="5">
        <v>393</v>
      </c>
    </row>
    <row r="38" spans="1:4">
      <c t="s" r="A38" s="4">
        <v>392</v>
      </c>
    </row>
    <row r="39" spans="1:4">
      <c t="s" r="A39" s="3">
        <v>380</v>
      </c>
    </row>
    <row r="40" spans="1:4">
      <c t="s" r="A40" s="4">
        <v>384</v>
      </c>
      <c t="n" r="B40" s="5">
        <v>77</v>
      </c>
      <c t="n" r="C40" s="5">
        <v>74</v>
      </c>
    </row>
    <row r="41" spans="1:4">
      <c t="s" r="A41" s="4">
        <v>386</v>
      </c>
      <c t="n" r="B41" s="5">
        <v>147</v>
      </c>
      <c t="n" r="C41" s="5">
        <v>186</v>
      </c>
    </row>
    <row r="42" spans="1:4">
      <c t="s" r="A42" s="4">
        <v>393</v>
      </c>
    </row>
    <row r="43" spans="1:4">
      <c t="s" r="A43" s="3">
        <v>380</v>
      </c>
    </row>
    <row r="44" spans="1:4">
      <c t="s" r="A44" s="4">
        <v>384</v>
      </c>
      <c t="n" r="B44" s="5">
        <v>0</v>
      </c>
      <c t="n" r="C44" s="5">
        <v>24294</v>
      </c>
    </row>
    <row r="45" spans="1:4">
      <c t="s" r="A45" s="4">
        <v>385</v>
      </c>
      <c t="n" r="B45" s="5">
        <v>0</v>
      </c>
      <c t="n" r="C45" s="5">
        <v>0</v>
      </c>
    </row>
    <row r="46" spans="1:4">
      <c t="s" r="A46" s="4">
        <v>381</v>
      </c>
      <c t="n" r="B46" s="5">
        <v>0</v>
      </c>
      <c t="n" r="C46" s="5">
        <v>24294</v>
      </c>
    </row>
    <row r="47" spans="1:4">
      <c t="s" r="A47" s="4">
        <v>386</v>
      </c>
      <c t="n" r="B47" s="5">
        <v>83059</v>
      </c>
      <c t="n" r="C47" s="5">
        <v>21750</v>
      </c>
    </row>
    <row r="48" spans="1:4">
      <c t="s" r="A48" s="4">
        <v>387</v>
      </c>
      <c t="n" r="B48" s="5">
        <v>-3392</v>
      </c>
      <c t="n" r="C48" s="5">
        <v>-750</v>
      </c>
    </row>
    <row r="49" spans="1:4">
      <c t="s" r="A49" s="4">
        <v>382</v>
      </c>
      <c t="n" r="B49" s="7">
        <v>79667</v>
      </c>
      <c t="n" r="C49" s="7">
        <v>21000</v>
      </c>
    </row>
    <row r="50" spans="1:4">
      <c t="s" r="A50" s="4">
        <v>394</v>
      </c>
    </row>
    <row r="51" spans="1:4">
      <c t="s" r="A51" s="3">
        <v>380</v>
      </c>
    </row>
    <row r="52" spans="1:4">
      <c t="s" r="A52" s="4">
        <v>157</v>
      </c>
      <c t="s" r="B52" s="4">
        <v>158</v>
      </c>
      <c t="s" r="C52" s="4">
        <v>158</v>
      </c>
    </row>
    <row r="53" spans="1:4">
      <c t="s" r="A53" s="4">
        <v>384</v>
      </c>
      <c t="n" r="B53" s="7">
        <v>0</v>
      </c>
      <c t="n" r="C53" s="7">
        <v>0</v>
      </c>
    </row>
    <row r="54" spans="1:4">
      <c t="s" r="A54" s="4">
        <v>386</v>
      </c>
      <c t="n" r="B54" s="5">
        <v>64000</v>
      </c>
      <c t="n" r="C54" s="5">
        <v>0</v>
      </c>
    </row>
    <row r="55" spans="1:4">
      <c t="s" r="A55" s="4">
        <v>395</v>
      </c>
    </row>
    <row r="56" spans="1:4">
      <c t="s" r="A56" s="3">
        <v>380</v>
      </c>
    </row>
    <row r="57" spans="1:4">
      <c t="s" r="A57" s="4">
        <v>384</v>
      </c>
      <c t="n" r="B57" s="5">
        <v>0</v>
      </c>
      <c t="n" r="C57" s="5">
        <v>0</v>
      </c>
    </row>
    <row r="58" spans="1:4">
      <c t="s" r="A58" s="4">
        <v>386</v>
      </c>
      <c t="n" r="B58" s="5">
        <v>0</v>
      </c>
      <c t="n" r="C58" s="5">
        <v>17965</v>
      </c>
    </row>
    <row r="59" spans="1:4">
      <c t="s" r="A59" s="4">
        <v>396</v>
      </c>
    </row>
    <row r="60" spans="1:4">
      <c t="s" r="A60" s="3">
        <v>380</v>
      </c>
    </row>
    <row r="61" spans="1:4">
      <c t="s" r="A61" s="4">
        <v>384</v>
      </c>
      <c t="n" r="B61" s="5">
        <v>0</v>
      </c>
      <c t="n" r="C61" s="5">
        <v>24294</v>
      </c>
    </row>
    <row r="62" spans="1:4">
      <c t="s" r="A62" s="4">
        <v>386</v>
      </c>
      <c t="n" r="B62" s="5">
        <v>15127</v>
      </c>
      <c t="n" r="C62" s="5">
        <v>0</v>
      </c>
    </row>
    <row r="63" spans="1:4">
      <c t="s" r="A63" s="4">
        <v>397</v>
      </c>
    </row>
    <row r="64" spans="1:4">
      <c t="s" r="A64" s="3">
        <v>380</v>
      </c>
    </row>
    <row r="65" spans="1:4">
      <c t="s" r="A65" s="4">
        <v>384</v>
      </c>
      <c t="n" r="B65" s="5">
        <v>0</v>
      </c>
      <c t="n" r="C65" s="5">
        <v>0</v>
      </c>
    </row>
    <row r="66" spans="1:4">
      <c t="s" r="A66" s="4">
        <v>386</v>
      </c>
      <c t="n" r="B66" s="7">
        <v>3932</v>
      </c>
      <c t="n" r="C66" s="7">
        <v>37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7"/>
    <col customWidth="1" max="8" min="8" width="33"/>
    <col customWidth="1" max="9" min="9" width="21"/>
    <col customWidth="1" max="10" min="10" width="33"/>
    <col customWidth="1" max="11" min="11" width="21"/>
    <col customWidth="1" max="12" min="12" width="21"/>
  </cols>
  <sheetData>
    <row r="1" spans="1:12">
      <c t="s" r="A1" s="1">
        <v>398</v>
      </c>
      <c t="s" r="B1" s="2">
        <v>399</v>
      </c>
      <c t="s" r="C1" s="2">
        <v>400</v>
      </c>
      <c t="s" r="D1" s="2">
        <v>401</v>
      </c>
      <c t="s" r="E1" s="2">
        <v>401</v>
      </c>
      <c t="s" r="F1" s="2">
        <v>402</v>
      </c>
      <c t="s" r="G1" s="2">
        <v>403</v>
      </c>
      <c t="s" r="H1" s="2">
        <v>404</v>
      </c>
      <c t="s" r="I1" s="2">
        <v>405</v>
      </c>
      <c t="s" r="J1" s="2">
        <v>404</v>
      </c>
      <c t="s" r="K1" s="2">
        <v>405</v>
      </c>
      <c t="s" r="L1" s="2">
        <v>406</v>
      </c>
    </row>
    <row r="2" spans="1:12">
      <c t="s" r="A2" s="3">
        <v>407</v>
      </c>
    </row>
    <row r="3" spans="1:12">
      <c t="s" r="A3" s="4">
        <v>31</v>
      </c>
      <c t="n" r="H3" s="7">
        <v>8983000</v>
      </c>
      <c t="n" r="J3" s="7">
        <v>8983000</v>
      </c>
      <c t="n" r="L3" s="7">
        <v>6751000</v>
      </c>
    </row>
    <row r="4" spans="1:12">
      <c t="s" r="A4" s="4">
        <v>408</v>
      </c>
      <c t="n" r="J4" s="5">
        <v>3581000</v>
      </c>
      <c t="n" r="K4" s="7">
        <v>0</v>
      </c>
    </row>
    <row r="5" spans="1:12">
      <c t="s" r="A5" s="4">
        <v>409</v>
      </c>
      <c t="n" r="H5" s="5">
        <v>0</v>
      </c>
      <c t="n" r="I5" s="7">
        <v>0</v>
      </c>
      <c t="n" r="J5" s="5">
        <v>-931000</v>
      </c>
      <c t="n" r="K5" s="7">
        <v>0</v>
      </c>
    </row>
    <row r="6" spans="1:12">
      <c t="s" r="A6" s="4">
        <v>382</v>
      </c>
      <c t="n" r="H6" s="5">
        <v>181222000</v>
      </c>
      <c t="n" r="J6" s="5">
        <v>181222000</v>
      </c>
      <c t="n" r="L6" s="5">
        <v>139387000</v>
      </c>
    </row>
    <row r="7" spans="1:12">
      <c t="s" r="A7" s="4">
        <v>410</v>
      </c>
    </row>
    <row r="8" spans="1:12">
      <c t="s" r="A8" s="3">
        <v>407</v>
      </c>
    </row>
    <row r="9" spans="1:12">
      <c t="s" r="A9" s="4">
        <v>411</v>
      </c>
      <c t="n" r="H9" s="7">
        <v>53523000</v>
      </c>
      <c t="n" r="J9" s="7">
        <v>53523000</v>
      </c>
    </row>
    <row r="10" spans="1:12">
      <c t="s" r="A10" s="4">
        <v>412</v>
      </c>
      <c t="n" r="H10" s="5">
        <v>28</v>
      </c>
      <c t="n" r="J10" s="5">
        <v>28</v>
      </c>
    </row>
    <row r="11" spans="1:12">
      <c t="s" r="A11" s="4">
        <v>393</v>
      </c>
    </row>
    <row r="12" spans="1:12">
      <c t="s" r="A12" s="3">
        <v>407</v>
      </c>
    </row>
    <row r="13" spans="1:12">
      <c t="s" r="A13" s="4">
        <v>382</v>
      </c>
      <c t="n" r="H13" s="7">
        <v>79667000</v>
      </c>
      <c t="n" r="J13" s="7">
        <v>79667000</v>
      </c>
      <c t="n" r="L13" s="5">
        <v>21000000</v>
      </c>
    </row>
    <row r="14" spans="1:12">
      <c t="s" r="A14" s="4">
        <v>413</v>
      </c>
    </row>
    <row r="15" spans="1:12">
      <c t="s" r="A15" s="3">
        <v>407</v>
      </c>
    </row>
    <row r="16" spans="1:12">
      <c t="s" r="A16" s="4">
        <v>414</v>
      </c>
      <c t="n" r="H16" s="5">
        <v>3800000</v>
      </c>
      <c t="n" r="J16" s="5">
        <v>3800000</v>
      </c>
      <c t="n" r="L16" s="5">
        <v>3900000</v>
      </c>
    </row>
    <row r="17" spans="1:12">
      <c t="s" r="A17" s="4">
        <v>253</v>
      </c>
    </row>
    <row r="18" spans="1:12">
      <c t="s" r="A18" s="3">
        <v>407</v>
      </c>
    </row>
    <row r="19" spans="1:12">
      <c t="s" r="A19" s="4">
        <v>414</v>
      </c>
      <c t="n" r="H19" s="5">
        <v>1900000</v>
      </c>
      <c t="n" r="J19" s="5">
        <v>1900000</v>
      </c>
      <c t="n" r="L19" s="5">
        <v>6500000</v>
      </c>
    </row>
    <row r="20" spans="1:12">
      <c t="s" r="A20" s="4">
        <v>31</v>
      </c>
      <c t="n" r="H20" s="5">
        <v>1000000</v>
      </c>
      <c t="n" r="J20" s="5">
        <v>1000000</v>
      </c>
      <c t="n" r="L20" s="5">
        <v>1000000</v>
      </c>
    </row>
    <row r="21" spans="1:12">
      <c t="s" r="A21" s="4">
        <v>415</v>
      </c>
    </row>
    <row r="22" spans="1:12">
      <c t="s" r="A22" s="3">
        <v>407</v>
      </c>
    </row>
    <row r="23" spans="1:12">
      <c t="s" r="A23" s="4">
        <v>31</v>
      </c>
      <c t="n" r="H23" s="5">
        <v>5800000</v>
      </c>
      <c t="n" r="J23" s="7">
        <v>5800000</v>
      </c>
      <c t="n" r="L23" s="5">
        <v>5800000</v>
      </c>
    </row>
    <row r="24" spans="1:12">
      <c t="s" r="A24" s="4">
        <v>416</v>
      </c>
    </row>
    <row r="25" spans="1:12">
      <c t="s" r="A25" s="3">
        <v>407</v>
      </c>
    </row>
    <row r="26" spans="1:12">
      <c t="s" r="A26" s="4">
        <v>417</v>
      </c>
      <c t="s" r="J26" s="4">
        <v>418</v>
      </c>
    </row>
    <row r="27" spans="1:12">
      <c t="s" r="A27" s="4">
        <v>419</v>
      </c>
    </row>
    <row r="28" spans="1:12">
      <c t="s" r="A28" s="3">
        <v>407</v>
      </c>
    </row>
    <row r="29" spans="1:12">
      <c t="s" r="A29" s="4">
        <v>417</v>
      </c>
      <c t="s" r="C29" s="4">
        <v>420</v>
      </c>
    </row>
    <row r="30" spans="1:12">
      <c t="s" r="A30" s="4">
        <v>421</v>
      </c>
    </row>
    <row r="31" spans="1:12">
      <c t="s" r="A31" s="3">
        <v>407</v>
      </c>
    </row>
    <row r="32" spans="1:12">
      <c t="s" r="A32" s="4">
        <v>417</v>
      </c>
      <c t="s" r="C32" s="4">
        <v>422</v>
      </c>
    </row>
    <row r="33" spans="1:12">
      <c t="s" r="A33" s="4">
        <v>253</v>
      </c>
    </row>
    <row r="34" spans="1:12">
      <c t="s" r="A34" s="3">
        <v>407</v>
      </c>
    </row>
    <row r="35" spans="1:12">
      <c t="s" r="A35" s="4">
        <v>423</v>
      </c>
      <c t="n" r="D35" s="7">
        <v>70000000</v>
      </c>
      <c t="n" r="E35" s="7">
        <v>70000000</v>
      </c>
      <c t="n" r="H35" s="5">
        <v>70000000</v>
      </c>
      <c t="n" r="J35" s="7">
        <v>70000000</v>
      </c>
      <c t="n" r="L35" s="5">
        <v>70000000</v>
      </c>
    </row>
    <row r="36" spans="1:12">
      <c t="s" r="A36" s="4">
        <v>417</v>
      </c>
      <c t="s" r="D36" s="4">
        <v>424</v>
      </c>
    </row>
    <row r="37" spans="1:12">
      <c t="s" r="A37" s="4">
        <v>157</v>
      </c>
      <c t="s" r="D37" s="4">
        <v>295</v>
      </c>
      <c t="s" r="E37" s="4">
        <v>295</v>
      </c>
    </row>
    <row r="38" spans="1:12">
      <c t="s" r="A38" s="4">
        <v>425</v>
      </c>
      <c t="n" r="J38" s="5">
        <v>1500000</v>
      </c>
    </row>
    <row r="39" spans="1:12">
      <c t="s" r="A39" s="4">
        <v>382</v>
      </c>
      <c t="n" r="H39" s="5">
        <v>67204000</v>
      </c>
      <c t="n" r="J39" s="5">
        <v>67204000</v>
      </c>
      <c t="n" r="L39" s="5">
        <v>67967000</v>
      </c>
    </row>
    <row r="40" spans="1:12">
      <c t="s" r="A40" s="4">
        <v>426</v>
      </c>
    </row>
    <row r="41" spans="1:12">
      <c t="s" r="A41" s="3">
        <v>407</v>
      </c>
    </row>
    <row r="42" spans="1:12">
      <c t="s" r="A42" s="4">
        <v>427</v>
      </c>
      <c t="s" r="D42" s="4">
        <v>293</v>
      </c>
      <c t="s" r="E42" s="4">
        <v>293</v>
      </c>
    </row>
    <row r="43" spans="1:12">
      <c t="s" r="A43" s="4">
        <v>428</v>
      </c>
    </row>
    <row r="44" spans="1:12">
      <c t="s" r="A44" s="3">
        <v>407</v>
      </c>
    </row>
    <row r="45" spans="1:12">
      <c t="s" r="A45" s="4">
        <v>427</v>
      </c>
      <c t="s" r="D45" s="4">
        <v>429</v>
      </c>
      <c t="s" r="E45" s="4">
        <v>429</v>
      </c>
    </row>
    <row r="46" spans="1:12">
      <c t="s" r="A46" s="4">
        <v>430</v>
      </c>
    </row>
    <row r="47" spans="1:12">
      <c t="s" r="A47" s="3">
        <v>407</v>
      </c>
    </row>
    <row r="48" spans="1:12">
      <c t="s" r="A48" s="4">
        <v>427</v>
      </c>
      <c t="s" r="D48" s="4">
        <v>431</v>
      </c>
      <c t="s" r="E48" s="4">
        <v>431</v>
      </c>
    </row>
    <row r="49" spans="1:12">
      <c t="s" r="A49" s="4">
        <v>432</v>
      </c>
    </row>
    <row r="50" spans="1:12">
      <c t="s" r="A50" s="3">
        <v>407</v>
      </c>
    </row>
    <row r="51" spans="1:12">
      <c t="s" r="A51" s="4">
        <v>427</v>
      </c>
      <c t="s" r="D51" s="4">
        <v>433</v>
      </c>
      <c t="s" r="E51" s="4">
        <v>433</v>
      </c>
    </row>
    <row r="52" spans="1:12">
      <c t="s" r="A52" s="4">
        <v>434</v>
      </c>
    </row>
    <row r="53" spans="1:12">
      <c t="s" r="A53" s="3">
        <v>407</v>
      </c>
    </row>
    <row r="54" spans="1:12">
      <c t="s" r="A54" s="4">
        <v>427</v>
      </c>
      <c t="s" r="D54" s="4">
        <v>420</v>
      </c>
      <c t="s" r="E54" s="4">
        <v>420</v>
      </c>
    </row>
    <row r="55" spans="1:12">
      <c t="s" r="A55" s="4">
        <v>435</v>
      </c>
    </row>
    <row r="56" spans="1:12">
      <c t="s" r="A56" s="3">
        <v>407</v>
      </c>
    </row>
    <row r="57" spans="1:12">
      <c t="s" r="A57" s="4">
        <v>436</v>
      </c>
      <c t="s" r="D57" s="4">
        <v>433</v>
      </c>
      <c t="s" r="E57" s="4">
        <v>433</v>
      </c>
    </row>
    <row r="58" spans="1:12">
      <c t="s" r="A58" s="4">
        <v>437</v>
      </c>
    </row>
    <row r="59" spans="1:12">
      <c t="s" r="A59" s="3">
        <v>407</v>
      </c>
    </row>
    <row r="60" spans="1:12">
      <c t="s" r="A60" s="4">
        <v>423</v>
      </c>
      <c t="n" r="B60" s="7">
        <v>64000000</v>
      </c>
    </row>
    <row r="61" spans="1:12">
      <c t="s" r="A61" s="4">
        <v>157</v>
      </c>
      <c t="s" r="B61" s="4">
        <v>158</v>
      </c>
    </row>
    <row r="62" spans="1:12">
      <c t="s" r="A62" s="4">
        <v>438</v>
      </c>
      <c t="n" r="B62" s="7">
        <v>1000</v>
      </c>
    </row>
    <row r="63" spans="1:12">
      <c t="s" r="A63" s="4">
        <v>439</v>
      </c>
      <c t="n" r="B63" s="11">
        <v>0.8245723</v>
      </c>
    </row>
    <row r="64" spans="1:12">
      <c t="s" r="A64" s="4">
        <v>440</v>
      </c>
      <c t="n" r="B64" s="9">
        <v>1.21</v>
      </c>
    </row>
    <row r="65" spans="1:12">
      <c t="s" r="A65" s="4">
        <v>441</v>
      </c>
      <c t="s" r="B65" s="4">
        <v>371</v>
      </c>
    </row>
    <row r="66" spans="1:12">
      <c t="s" r="A66" s="4">
        <v>442</v>
      </c>
      <c t="s" r="B66" s="4">
        <v>371</v>
      </c>
    </row>
    <row r="67" spans="1:12">
      <c t="s" r="A67" s="4">
        <v>443</v>
      </c>
      <c t="n" r="B67" s="7">
        <v>60900000</v>
      </c>
    </row>
    <row r="68" spans="1:12">
      <c t="s" r="A68" s="4">
        <v>444</v>
      </c>
      <c t="n" r="B68" s="5">
        <v>2721000</v>
      </c>
    </row>
    <row r="69" spans="1:12">
      <c t="s" r="A69" s="4">
        <v>445</v>
      </c>
      <c t="n" r="B69" s="7">
        <v>2700000</v>
      </c>
    </row>
    <row r="70" spans="1:12">
      <c t="s" r="A70" s="4">
        <v>446</v>
      </c>
      <c t="n" r="H70" s="5">
        <v>900000</v>
      </c>
      <c t="n" r="J70" s="5">
        <v>1500000</v>
      </c>
    </row>
    <row r="71" spans="1:12">
      <c t="s" r="A71" s="4">
        <v>250</v>
      </c>
    </row>
    <row r="72" spans="1:12">
      <c t="s" r="A72" s="3">
        <v>407</v>
      </c>
    </row>
    <row r="73" spans="1:12">
      <c t="s" r="A73" s="4">
        <v>423</v>
      </c>
      <c t="n" r="D73" s="7">
        <v>130000000</v>
      </c>
      <c t="n" r="E73" s="7">
        <v>130000000</v>
      </c>
      <c t="n" r="H73" s="5">
        <v>125087000</v>
      </c>
      <c t="n" r="J73" s="5">
        <v>125087000</v>
      </c>
      <c t="n" r="L73" s="5">
        <v>125087000</v>
      </c>
    </row>
    <row r="74" spans="1:12">
      <c t="s" r="A74" s="4">
        <v>447</v>
      </c>
      <c t="n" r="D74" s="7">
        <v>5000000</v>
      </c>
      <c t="n" r="E74" s="7">
        <v>5000000</v>
      </c>
    </row>
    <row r="75" spans="1:12">
      <c t="s" r="A75" s="4">
        <v>382</v>
      </c>
      <c t="n" r="H75" s="5">
        <v>23471000</v>
      </c>
      <c t="n" r="J75" s="5">
        <v>23471000</v>
      </c>
      <c t="n" r="L75" s="5">
        <v>36418000</v>
      </c>
    </row>
    <row r="76" spans="1:12">
      <c t="s" r="A76" s="4">
        <v>448</v>
      </c>
      <c t="n" r="H76" s="7">
        <v>164000</v>
      </c>
      <c t="n" r="J76" s="7">
        <v>164000</v>
      </c>
      <c t="n" r="L76" s="7">
        <v>196000</v>
      </c>
    </row>
    <row r="77" spans="1:12">
      <c t="s" r="A77" s="4">
        <v>449</v>
      </c>
    </row>
    <row r="78" spans="1:12">
      <c t="s" r="A78" s="3">
        <v>407</v>
      </c>
    </row>
    <row r="79" spans="1:12">
      <c t="s" r="A79" s="4">
        <v>436</v>
      </c>
      <c t="s" r="D79" s="4">
        <v>420</v>
      </c>
      <c t="s" r="E79" s="4">
        <v>420</v>
      </c>
    </row>
    <row r="80" spans="1:12">
      <c t="s" r="A80" s="4">
        <v>417</v>
      </c>
      <c t="s" r="E80" s="4">
        <v>450</v>
      </c>
    </row>
    <row r="81" spans="1:12">
      <c t="s" r="A81" s="4">
        <v>451</v>
      </c>
      <c t="s" r="H81" s="4">
        <v>452</v>
      </c>
      <c t="s" r="J81" s="4">
        <v>452</v>
      </c>
    </row>
    <row r="82" spans="1:12">
      <c t="s" r="A82" s="4">
        <v>453</v>
      </c>
    </row>
    <row r="83" spans="1:12">
      <c t="s" r="A83" s="3">
        <v>407</v>
      </c>
    </row>
    <row r="84" spans="1:12">
      <c t="s" r="A84" s="4">
        <v>417</v>
      </c>
      <c t="s" r="E84" s="4">
        <v>454</v>
      </c>
    </row>
    <row r="85" spans="1:12">
      <c t="s" r="A85" s="4">
        <v>455</v>
      </c>
    </row>
    <row r="86" spans="1:12">
      <c t="s" r="A86" s="3">
        <v>407</v>
      </c>
    </row>
    <row r="87" spans="1:12">
      <c t="s" r="A87" s="4">
        <v>411</v>
      </c>
      <c t="n" r="C87" s="7">
        <v>55000000</v>
      </c>
    </row>
    <row r="88" spans="1:12">
      <c t="s" r="A88" s="4">
        <v>456</v>
      </c>
    </row>
    <row r="89" spans="1:12">
      <c t="s" r="A89" s="3">
        <v>407</v>
      </c>
    </row>
    <row r="90" spans="1:12">
      <c t="s" r="A90" s="4">
        <v>457</v>
      </c>
      <c t="n" r="B90" s="5">
        <v>18600000</v>
      </c>
    </row>
    <row r="91" spans="1:12">
      <c t="s" r="A91" s="4">
        <v>458</v>
      </c>
      <c t="n" r="B91" s="7">
        <v>18200000</v>
      </c>
    </row>
    <row r="92" spans="1:12">
      <c t="s" r="A92" s="4">
        <v>459</v>
      </c>
    </row>
    <row r="93" spans="1:12">
      <c t="s" r="A93" s="3">
        <v>407</v>
      </c>
    </row>
    <row r="94" spans="1:12">
      <c t="s" r="A94" s="4">
        <v>411</v>
      </c>
      <c t="n" r="C94" s="7">
        <v>30000000</v>
      </c>
    </row>
    <row r="95" spans="1:12">
      <c t="s" r="A95" s="4">
        <v>459</v>
      </c>
    </row>
    <row r="96" spans="1:12">
      <c t="s" r="A96" s="3">
        <v>407</v>
      </c>
    </row>
    <row r="97" spans="1:12">
      <c t="s" r="A97" s="4">
        <v>460</v>
      </c>
      <c t="n" r="H97" s="7">
        <v>17500000</v>
      </c>
      <c t="n" r="J97" s="7">
        <v>17500000</v>
      </c>
    </row>
    <row r="98" spans="1:12">
      <c t="s" r="A98" s="4">
        <v>461</v>
      </c>
      <c t="n" r="F98" s="7">
        <v>5000000</v>
      </c>
    </row>
    <row r="99" spans="1:12">
      <c t="s" r="A99" s="4">
        <v>462</v>
      </c>
    </row>
    <row r="100" spans="1:12">
      <c t="s" r="A100" s="3">
        <v>407</v>
      </c>
    </row>
    <row r="101" spans="1:12">
      <c t="s" r="A101" s="4">
        <v>463</v>
      </c>
      <c t="s" r="F101" s="4">
        <v>420</v>
      </c>
    </row>
    <row r="102" spans="1:12">
      <c t="s" r="A102" s="4">
        <v>464</v>
      </c>
    </row>
    <row r="103" spans="1:12">
      <c t="s" r="A103" s="3">
        <v>407</v>
      </c>
    </row>
    <row r="104" spans="1:12">
      <c t="s" r="A104" s="4">
        <v>417</v>
      </c>
      <c t="s" r="C104" s="4">
        <v>429</v>
      </c>
      <c t="s" r="F104" s="4">
        <v>431</v>
      </c>
    </row>
    <row r="105" spans="1:12">
      <c t="s" r="A105" s="4">
        <v>463</v>
      </c>
      <c t="s" r="F105" s="4">
        <v>420</v>
      </c>
    </row>
    <row r="106" spans="1:12">
      <c t="s" r="A106" s="4">
        <v>465</v>
      </c>
    </row>
    <row r="107" spans="1:12">
      <c t="s" r="A107" s="3">
        <v>407</v>
      </c>
    </row>
    <row r="108" spans="1:12">
      <c t="s" r="A108" s="4">
        <v>417</v>
      </c>
      <c t="s" r="C108" s="4">
        <v>293</v>
      </c>
      <c t="s" r="F108" s="4">
        <v>429</v>
      </c>
    </row>
    <row r="109" spans="1:12">
      <c t="s" r="A109" s="4">
        <v>466</v>
      </c>
    </row>
    <row r="110" spans="1:12">
      <c t="s" r="A110" s="3">
        <v>407</v>
      </c>
    </row>
    <row r="111" spans="1:12">
      <c t="s" r="A111" s="4">
        <v>411</v>
      </c>
      <c t="n" r="C111" s="7">
        <v>25000000</v>
      </c>
    </row>
    <row r="112" spans="1:12">
      <c t="s" r="A112" s="4">
        <v>467</v>
      </c>
    </row>
    <row r="113" spans="1:12">
      <c t="s" r="A113" s="3">
        <v>407</v>
      </c>
    </row>
    <row r="114" spans="1:12">
      <c t="s" r="A114" s="4">
        <v>417</v>
      </c>
      <c t="s" r="C114" s="4">
        <v>293</v>
      </c>
    </row>
    <row r="115" spans="1:12">
      <c t="s" r="A115" s="4">
        <v>468</v>
      </c>
    </row>
    <row r="116" spans="1:12">
      <c t="s" r="A116" s="3">
        <v>407</v>
      </c>
    </row>
    <row r="117" spans="1:12">
      <c t="s" r="A117" s="4">
        <v>417</v>
      </c>
      <c t="s" r="C117" s="4">
        <v>469</v>
      </c>
    </row>
    <row r="118" spans="1:12">
      <c t="s" r="A118" s="4">
        <v>470</v>
      </c>
    </row>
    <row r="119" spans="1:12">
      <c t="s" r="A119" s="3">
        <v>407</v>
      </c>
    </row>
    <row r="120" spans="1:12">
      <c t="s" r="A120" s="4">
        <v>157</v>
      </c>
      <c t="s" r="G120" s="4">
        <v>424</v>
      </c>
    </row>
    <row r="121" spans="1:12">
      <c t="s" r="A121" s="4">
        <v>471</v>
      </c>
      <c t="n" r="G121" s="7">
        <v>5000000</v>
      </c>
    </row>
    <row r="122" spans="1:12">
      <c t="s" r="A122" s="4">
        <v>448</v>
      </c>
      <c t="n" r="G122" s="7">
        <v>1600000</v>
      </c>
    </row>
    <row r="123" spans="1:12">
      <c t="s" r="A123" s="4">
        <v>472</v>
      </c>
    </row>
    <row r="124" spans="1:12">
      <c t="s" r="A124" s="3">
        <v>407</v>
      </c>
    </row>
    <row r="125" spans="1:12">
      <c t="s" r="A125" s="4">
        <v>473</v>
      </c>
      <c t="n" r="G125" s="5">
        <v>1500000</v>
      </c>
    </row>
    <row r="126" spans="1:12">
      <c t="s" r="A126" s="4">
        <v>474</v>
      </c>
    </row>
    <row r="127" spans="1:12">
      <c t="s" r="A127" s="3">
        <v>407</v>
      </c>
    </row>
    <row r="128" spans="1:12">
      <c t="s" r="A128" s="4">
        <v>444</v>
      </c>
      <c t="n" r="B128" s="5">
        <v>11791384</v>
      </c>
    </row>
    <row r="129" spans="1:12">
      <c t="s" r="A129" s="4">
        <v>445</v>
      </c>
      <c t="n" r="B129" s="7">
        <v>11400000</v>
      </c>
    </row>
    <row r="130" spans="1:12">
      <c t="s" r="A130" s="4">
        <v>475</v>
      </c>
    </row>
    <row r="131" spans="1:12">
      <c t="s" r="A131" s="3">
        <v>407</v>
      </c>
    </row>
    <row r="132" spans="1:12">
      <c t="s" r="A132" s="4">
        <v>31</v>
      </c>
      <c t="n" r="H132" s="7">
        <v>2200000</v>
      </c>
      <c t="n" r="J132" s="7">
        <v>2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476</v>
      </c>
      <c t="s" r="B1" s="2">
        <v>2</v>
      </c>
      <c t="s" r="C1" s="2">
        <v>23</v>
      </c>
      <c t="s" r="D1" s="2">
        <v>379</v>
      </c>
    </row>
    <row r="2" spans="1:4">
      <c t="s" r="A2" s="3">
        <v>243</v>
      </c>
    </row>
    <row r="3" spans="1:4">
      <c t="s" r="A3" s="4">
        <v>477</v>
      </c>
      <c t="n" r="B3" s="7">
        <v>-30840000</v>
      </c>
      <c t="n" r="C3" s="7">
        <v>-57267000</v>
      </c>
    </row>
    <row r="4" spans="1:4">
      <c t="s" r="A4" s="4">
        <v>382</v>
      </c>
      <c t="n" r="B4" s="5">
        <v>181222000</v>
      </c>
      <c t="n" r="C4" s="5">
        <v>139387000</v>
      </c>
    </row>
    <row r="5" spans="1:4">
      <c t="s" r="A5" s="4">
        <v>478</v>
      </c>
    </row>
    <row r="6" spans="1:4">
      <c t="s" r="A6" s="3">
        <v>243</v>
      </c>
    </row>
    <row r="7" spans="1:4">
      <c t="s" r="A7" s="4">
        <v>479</v>
      </c>
      <c t="n" r="B7" s="5">
        <v>125087000</v>
      </c>
      <c t="n" r="C7" s="5">
        <v>125087000</v>
      </c>
      <c t="n" r="D7" s="7">
        <v>130000000</v>
      </c>
    </row>
    <row r="8" spans="1:4">
      <c t="s" r="A8" s="4">
        <v>480</v>
      </c>
      <c t="n" r="B8" s="5">
        <v>-78476000</v>
      </c>
      <c t="n" r="C8" s="5">
        <v>-63348000</v>
      </c>
    </row>
    <row r="9" spans="1:4">
      <c t="s" r="A9" s="4">
        <v>481</v>
      </c>
      <c t="n" r="B9" s="5">
        <v>-164000</v>
      </c>
      <c t="n" r="C9" s="5">
        <v>-196000</v>
      </c>
    </row>
    <row r="10" spans="1:4">
      <c t="s" r="A10" s="4">
        <v>482</v>
      </c>
      <c t="n" r="B10" s="5">
        <v>46447000</v>
      </c>
      <c t="n" r="C10" s="5">
        <v>61543000</v>
      </c>
    </row>
    <row r="11" spans="1:4">
      <c t="s" r="A11" s="4">
        <v>477</v>
      </c>
      <c t="n" r="B11" s="5">
        <v>-22976000</v>
      </c>
      <c t="n" r="C11" s="5">
        <v>-25125000</v>
      </c>
    </row>
    <row r="12" spans="1:4">
      <c t="s" r="A12" s="4">
        <v>382</v>
      </c>
      <c t="n" r="B12" s="5">
        <v>23471000</v>
      </c>
      <c t="n" r="C12" s="5">
        <v>36418000</v>
      </c>
    </row>
    <row r="13" spans="1:4">
      <c t="s" r="A13" s="4">
        <v>253</v>
      </c>
    </row>
    <row r="14" spans="1:4">
      <c t="s" r="A14" s="3">
        <v>243</v>
      </c>
    </row>
    <row r="15" spans="1:4">
      <c t="s" r="A15" s="4">
        <v>479</v>
      </c>
      <c t="n" r="B15" s="5">
        <v>70000000</v>
      </c>
      <c t="n" r="C15" s="5">
        <v>70000000</v>
      </c>
      <c t="n" r="D15" s="7">
        <v>70000000</v>
      </c>
    </row>
    <row r="16" spans="1:4">
      <c t="s" r="A16" s="4">
        <v>483</v>
      </c>
      <c t="n" r="B16" s="5">
        <v>4495000</v>
      </c>
      <c t="n" r="C16" s="5">
        <v>3640000</v>
      </c>
    </row>
    <row r="17" spans="1:4">
      <c t="s" r="A17" s="4">
        <v>480</v>
      </c>
      <c t="n" r="B17" s="5">
        <v>-7291000</v>
      </c>
      <c t="n" r="C17" s="5">
        <v>-5673000</v>
      </c>
    </row>
    <row r="18" spans="1:4">
      <c t="s" r="A18" s="4">
        <v>482</v>
      </c>
      <c t="n" r="B18" s="5">
        <v>67204000</v>
      </c>
      <c t="n" r="C18" s="5">
        <v>67967000</v>
      </c>
    </row>
    <row r="19" spans="1:4">
      <c t="s" r="A19" s="4">
        <v>477</v>
      </c>
      <c t="n" r="B19" s="5">
        <v>0</v>
      </c>
      <c t="n" r="C19" s="5">
        <v>0</v>
      </c>
    </row>
    <row r="20" spans="1:4">
      <c t="s" r="A20" s="4">
        <v>382</v>
      </c>
      <c t="n" r="B20" s="7">
        <v>67204000</v>
      </c>
      <c t="n" r="C20" s="7">
        <v>6796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484</v>
      </c>
      <c t="s" r="B1" s="2">
        <v>1</v>
      </c>
    </row>
    <row r="2" spans="1:3">
      <c t="s" r="B2" s="2">
        <v>404</v>
      </c>
      <c t="s" r="C2" s="2">
        <v>406</v>
      </c>
    </row>
    <row r="3" spans="1:3">
      <c t="s" r="A3" s="4">
        <v>416</v>
      </c>
    </row>
    <row r="4" spans="1:3">
      <c t="s" r="A4" s="3">
        <v>407</v>
      </c>
    </row>
    <row r="5" spans="1:3">
      <c t="s" r="A5" s="4">
        <v>485</v>
      </c>
      <c t="s" r="B5" s="4">
        <v>418</v>
      </c>
    </row>
    <row r="6" spans="1:3">
      <c t="s" r="A6" s="4">
        <v>410</v>
      </c>
    </row>
    <row r="7" spans="1:3">
      <c t="s" r="A7" s="3">
        <v>407</v>
      </c>
    </row>
    <row r="8" spans="1:3">
      <c t="s" r="A8" s="4">
        <v>411</v>
      </c>
      <c t="n" r="B8" s="7">
        <v>53523</v>
      </c>
    </row>
    <row r="9" spans="1:3">
      <c t="s" r="A9" s="4">
        <v>486</v>
      </c>
      <c t="n" r="B9" s="7">
        <v>23187</v>
      </c>
      <c t="n" r="C9" s="7">
        <v>27010</v>
      </c>
    </row>
    <row r="10" spans="1:3">
      <c t="s" r="A10" s="4">
        <v>412</v>
      </c>
      <c t="n" r="B10" s="5">
        <v>28</v>
      </c>
    </row>
    <row r="11" spans="1:3">
      <c t="s" r="A11" s="4">
        <v>487</v>
      </c>
    </row>
    <row r="12" spans="1:3">
      <c t="s" r="A12" s="3">
        <v>407</v>
      </c>
    </row>
    <row r="13" spans="1:3">
      <c t="s" r="A13" s="4">
        <v>411</v>
      </c>
      <c t="n" r="B13" s="7">
        <v>22336</v>
      </c>
    </row>
    <row r="14" spans="1:3">
      <c t="s" r="A14" s="4">
        <v>485</v>
      </c>
      <c t="s" r="B14" s="4">
        <v>488</v>
      </c>
    </row>
    <row r="15" spans="1:3">
      <c t="s" r="A15" s="4">
        <v>486</v>
      </c>
      <c t="n" r="B15" s="7">
        <v>8776</v>
      </c>
      <c t="n" r="C15" s="5">
        <v>10371</v>
      </c>
    </row>
    <row r="16" spans="1:3">
      <c t="s" r="A16" s="4">
        <v>489</v>
      </c>
    </row>
    <row r="17" spans="1:3">
      <c t="s" r="A17" s="3">
        <v>407</v>
      </c>
    </row>
    <row r="18" spans="1:3">
      <c t="s" r="A18" s="4">
        <v>411</v>
      </c>
      <c t="n" r="B18" s="7">
        <v>13312</v>
      </c>
    </row>
    <row r="19" spans="1:3">
      <c t="s" r="A19" s="4">
        <v>485</v>
      </c>
      <c t="s" r="B19" s="4">
        <v>488</v>
      </c>
    </row>
    <row r="20" spans="1:3">
      <c t="s" r="A20" s="4">
        <v>486</v>
      </c>
      <c t="n" r="B20" s="7">
        <v>5705</v>
      </c>
      <c t="n" r="C20" s="5">
        <v>6656</v>
      </c>
    </row>
    <row r="21" spans="1:3">
      <c t="s" r="A21" s="4">
        <v>490</v>
      </c>
    </row>
    <row r="22" spans="1:3">
      <c t="s" r="A22" s="3">
        <v>407</v>
      </c>
    </row>
    <row r="23" spans="1:3">
      <c t="s" r="A23" s="4">
        <v>411</v>
      </c>
      <c t="n" r="B23" s="7">
        <v>11425</v>
      </c>
    </row>
    <row r="24" spans="1:3">
      <c t="s" r="A24" s="4">
        <v>485</v>
      </c>
      <c t="s" r="B24" s="4">
        <v>488</v>
      </c>
    </row>
    <row r="25" spans="1:3">
      <c t="s" r="A25" s="4">
        <v>486</v>
      </c>
      <c t="n" r="B25" s="7">
        <v>5712</v>
      </c>
      <c t="n" r="C25" s="5">
        <v>6528</v>
      </c>
    </row>
    <row r="26" spans="1:3">
      <c t="s" r="A26" s="4">
        <v>491</v>
      </c>
    </row>
    <row r="27" spans="1:3">
      <c t="s" r="A27" s="3">
        <v>407</v>
      </c>
    </row>
    <row r="28" spans="1:3">
      <c t="s" r="A28" s="4">
        <v>411</v>
      </c>
      <c t="n" r="B28" s="7">
        <v>6450</v>
      </c>
    </row>
    <row r="29" spans="1:3">
      <c t="s" r="A29" s="4">
        <v>485</v>
      </c>
      <c t="s" r="B29" s="4">
        <v>488</v>
      </c>
    </row>
    <row r="30" spans="1:3">
      <c t="s" r="A30" s="4">
        <v>486</v>
      </c>
      <c t="n" r="B30" s="7">
        <v>2994</v>
      </c>
      <c t="n" r="C30" s="7">
        <v>3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4"/>
  </cols>
  <sheetData>
    <row r="1" spans="1:2">
      <c t="s" r="A1" s="1">
        <v>492</v>
      </c>
      <c t="s" r="B1" s="2">
        <v>493</v>
      </c>
    </row>
    <row r="2" spans="1:2">
      <c t="s" r="A2" s="3">
        <v>243</v>
      </c>
    </row>
    <row r="3" spans="1:2">
      <c t="s" r="A3" s="4">
        <v>494</v>
      </c>
      <c t="s" r="B3" s="4">
        <v>495</v>
      </c>
    </row>
    <row r="4" spans="1:2">
      <c t="s" r="A4" s="4">
        <v>496</v>
      </c>
      <c t="s" r="B4" s="4">
        <v>338</v>
      </c>
    </row>
    <row r="5" spans="1:2">
      <c t="s" r="A5" s="4">
        <v>497</v>
      </c>
      <c t="s" r="B5" s="4">
        <v>311</v>
      </c>
    </row>
    <row r="6" spans="1:2">
      <c t="s" r="A6" s="4">
        <v>498</v>
      </c>
      <c t="s" r="B6" s="4">
        <v>4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500</v>
      </c>
      <c t="s" r="B1" s="2">
        <v>1</v>
      </c>
    </row>
    <row r="2" spans="1:3">
      <c t="s" r="B2" s="2">
        <v>2</v>
      </c>
      <c t="s" r="C2" s="2">
        <v>23</v>
      </c>
    </row>
    <row r="3" spans="1:3">
      <c t="s" r="A3" s="4">
        <v>60</v>
      </c>
    </row>
    <row r="4" spans="1:3">
      <c t="s" r="A4" s="3">
        <v>501</v>
      </c>
    </row>
    <row r="5" spans="1:3">
      <c t="s" r="A5" s="4">
        <v>502</v>
      </c>
      <c t="n" r="B5" s="5">
        <v>679379</v>
      </c>
    </row>
    <row r="6" spans="1:3">
      <c t="s" r="A6" s="4">
        <v>503</v>
      </c>
      <c t="n" r="B6" s="5">
        <v>210000000</v>
      </c>
      <c t="n" r="C6" s="5">
        <v>210000000</v>
      </c>
    </row>
    <row r="7" spans="1:3">
      <c t="s" r="A7" s="4">
        <v>79</v>
      </c>
    </row>
    <row r="8" spans="1:3">
      <c t="s" r="A8" s="3">
        <v>501</v>
      </c>
    </row>
    <row r="9" spans="1:3">
      <c t="s" r="A9" s="4">
        <v>503</v>
      </c>
      <c t="n" r="B9" s="5">
        <v>1241000</v>
      </c>
      <c t="n" r="C9" s="5">
        <v>124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27704</v>
      </c>
      <c t="n" r="C4" s="7">
        <v>23721</v>
      </c>
      <c t="n" r="D4" s="7">
        <v>50532</v>
      </c>
      <c t="n" r="E4" s="7">
        <v>46578</v>
      </c>
    </row>
    <row r="5" spans="1:5">
      <c t="s" r="A5" s="3">
        <v>85</v>
      </c>
    </row>
    <row r="6" spans="1:5">
      <c t="s" r="A6" s="4">
        <v>86</v>
      </c>
      <c t="n" r="B6" s="5">
        <v>8388</v>
      </c>
      <c t="n" r="C6" s="5">
        <v>3311</v>
      </c>
      <c t="n" r="D6" s="5">
        <v>15680</v>
      </c>
      <c t="n" r="E6" s="5">
        <v>11815</v>
      </c>
    </row>
    <row r="7" spans="1:5">
      <c t="s" r="A7" s="4">
        <v>87</v>
      </c>
      <c t="n" r="B7" s="5">
        <v>9509</v>
      </c>
      <c t="n" r="C7" s="5">
        <v>8213</v>
      </c>
      <c t="n" r="D7" s="5">
        <v>18327</v>
      </c>
      <c t="n" r="E7" s="5">
        <v>15811</v>
      </c>
    </row>
    <row r="8" spans="1:5">
      <c t="s" r="A8" s="4">
        <v>88</v>
      </c>
      <c t="n" r="B8" s="5">
        <v>0</v>
      </c>
      <c t="n" r="C8" s="5">
        <v>78</v>
      </c>
      <c t="n" r="D8" s="5">
        <v>339</v>
      </c>
      <c t="n" r="E8" s="5">
        <v>172</v>
      </c>
    </row>
    <row r="9" spans="1:5">
      <c t="s" r="A9" s="4">
        <v>89</v>
      </c>
      <c t="n" r="B9" s="5">
        <v>63</v>
      </c>
      <c t="n" r="C9" s="5">
        <v>817</v>
      </c>
      <c t="n" r="D9" s="5">
        <v>196</v>
      </c>
      <c t="n" r="E9" s="5">
        <v>1763</v>
      </c>
    </row>
    <row r="10" spans="1:5">
      <c t="s" r="A10" s="4">
        <v>90</v>
      </c>
      <c t="n" r="B10" s="5">
        <v>18000</v>
      </c>
      <c t="n" r="C10" s="5">
        <v>0</v>
      </c>
      <c t="n" r="D10" s="5">
        <v>18000</v>
      </c>
      <c t="n" r="E10" s="5">
        <v>0</v>
      </c>
    </row>
    <row r="11" spans="1:5">
      <c t="s" r="A11" s="4">
        <v>91</v>
      </c>
      <c t="n" r="B11" s="5">
        <v>-1208</v>
      </c>
      <c t="n" r="C11" s="5">
        <v>91</v>
      </c>
      <c t="n" r="D11" s="5">
        <v>-410</v>
      </c>
      <c t="n" r="E11" s="5">
        <v>202</v>
      </c>
    </row>
    <row r="12" spans="1:5">
      <c t="s" r="A12" s="4">
        <v>92</v>
      </c>
      <c t="n" r="B12" s="5">
        <v>9427</v>
      </c>
      <c t="n" r="C12" s="5">
        <v>9391</v>
      </c>
      <c t="n" r="D12" s="5">
        <v>18784</v>
      </c>
      <c t="n" r="E12" s="5">
        <v>18767</v>
      </c>
    </row>
    <row r="13" spans="1:5">
      <c t="s" r="A13" s="4">
        <v>93</v>
      </c>
      <c t="n" r="B13" s="5">
        <v>1463</v>
      </c>
      <c t="n" r="C13" s="5">
        <v>1464</v>
      </c>
      <c t="n" r="D13" s="5">
        <v>2922</v>
      </c>
      <c t="n" r="E13" s="5">
        <v>3349</v>
      </c>
    </row>
    <row r="14" spans="1:5">
      <c t="s" r="A14" s="4">
        <v>94</v>
      </c>
      <c t="n" r="B14" s="5">
        <v>45642</v>
      </c>
      <c t="n" r="C14" s="5">
        <v>23365</v>
      </c>
      <c t="n" r="D14" s="5">
        <v>73838</v>
      </c>
      <c t="n" r="E14" s="5">
        <v>51879</v>
      </c>
    </row>
    <row r="15" spans="1:5">
      <c t="s" r="A15" s="4">
        <v>95</v>
      </c>
      <c t="n" r="B15" s="5">
        <v>-17938</v>
      </c>
      <c t="n" r="C15" s="5">
        <v>356</v>
      </c>
      <c t="n" r="D15" s="5">
        <v>-23306</v>
      </c>
      <c t="n" r="E15" s="5">
        <v>-5301</v>
      </c>
    </row>
    <row r="16" spans="1:5">
      <c t="s" r="A16" s="4">
        <v>96</v>
      </c>
      <c t="n" r="B16" s="5">
        <v>-5192</v>
      </c>
      <c t="n" r="C16" s="5">
        <v>-4993</v>
      </c>
      <c t="n" r="D16" s="5">
        <v>-10322</v>
      </c>
      <c t="n" r="E16" s="5">
        <v>-10028</v>
      </c>
    </row>
    <row r="17" spans="1:5">
      <c t="s" r="A17" s="4">
        <v>97</v>
      </c>
      <c t="n" r="B17" s="5">
        <v>0</v>
      </c>
      <c t="n" r="C17" s="5">
        <v>0</v>
      </c>
      <c t="n" r="D17" s="5">
        <v>-931</v>
      </c>
      <c t="n" r="E17" s="5">
        <v>0</v>
      </c>
    </row>
    <row r="18" spans="1:5">
      <c t="s" r="A18" s="4">
        <v>98</v>
      </c>
      <c t="n" r="B18" s="5">
        <v>124</v>
      </c>
      <c t="n" r="C18" s="5">
        <v>-39</v>
      </c>
      <c t="n" r="D18" s="5">
        <v>232</v>
      </c>
      <c t="n" r="E18" s="5">
        <v>100</v>
      </c>
    </row>
    <row r="19" spans="1:5">
      <c t="s" r="A19" s="4">
        <v>99</v>
      </c>
      <c t="n" r="B19" s="5">
        <v>-68</v>
      </c>
      <c t="n" r="C19" s="5">
        <v>84</v>
      </c>
      <c t="n" r="D19" s="5">
        <v>-66</v>
      </c>
      <c t="n" r="E19" s="5">
        <v>-175</v>
      </c>
    </row>
    <row r="20" spans="1:5">
      <c t="s" r="A20" s="4">
        <v>100</v>
      </c>
      <c t="n" r="B20" s="5">
        <v>-23074</v>
      </c>
      <c t="n" r="C20" s="5">
        <v>-4592</v>
      </c>
      <c t="n" r="D20" s="5">
        <v>-34393</v>
      </c>
      <c t="n" r="E20" s="5">
        <v>-15404</v>
      </c>
    </row>
    <row r="21" spans="1:5">
      <c t="s" r="A21" s="4">
        <v>101</v>
      </c>
      <c t="n" r="B21" s="5">
        <v>0</v>
      </c>
      <c t="n" r="C21" s="5">
        <v>293</v>
      </c>
      <c t="n" r="D21" s="5">
        <v>0</v>
      </c>
      <c t="n" r="E21" s="5">
        <v>442</v>
      </c>
    </row>
    <row r="22" spans="1:5">
      <c t="s" r="A22" s="4">
        <v>102</v>
      </c>
      <c t="n" r="B22" s="5">
        <v>0</v>
      </c>
      <c t="n" r="C22" s="5">
        <v>-3045</v>
      </c>
      <c t="n" r="D22" s="5">
        <v>0</v>
      </c>
      <c t="n" r="E22" s="5">
        <v>-3045</v>
      </c>
    </row>
    <row r="23" spans="1:5">
      <c t="s" r="A23" s="4">
        <v>103</v>
      </c>
      <c t="n" r="B23" s="5">
        <v>-23074</v>
      </c>
      <c t="n" r="C23" s="5">
        <v>-7344</v>
      </c>
      <c t="n" r="D23" s="5">
        <v>-34393</v>
      </c>
      <c t="n" r="E23" s="5">
        <v>-18007</v>
      </c>
    </row>
    <row r="24" spans="1:5">
      <c t="s" r="A24" s="4">
        <v>104</v>
      </c>
      <c t="n" r="B24" s="5">
        <v>741</v>
      </c>
      <c t="n" r="C24" s="5">
        <v>0</v>
      </c>
      <c t="n" r="D24" s="5">
        <v>1175</v>
      </c>
      <c t="n" r="E24" s="5">
        <v>0</v>
      </c>
    </row>
    <row r="25" spans="1:5">
      <c t="s" r="A25" s="4">
        <v>105</v>
      </c>
      <c t="n" r="B25" s="5">
        <v>-22333</v>
      </c>
      <c t="n" r="C25" s="5">
        <v>-7344</v>
      </c>
      <c t="n" r="D25" s="5">
        <v>-33218</v>
      </c>
      <c t="n" r="E25" s="5">
        <v>-18007</v>
      </c>
    </row>
    <row r="26" spans="1:5">
      <c t="s" r="A26" s="4">
        <v>106</v>
      </c>
      <c t="n" r="B26" s="5">
        <v>-89</v>
      </c>
      <c t="n" r="C26" s="5">
        <v>-89</v>
      </c>
      <c t="n" r="D26" s="5">
        <v>-178</v>
      </c>
      <c t="n" r="E26" s="5">
        <v>-178</v>
      </c>
    </row>
    <row r="27" spans="1:5">
      <c t="s" r="A27" s="4">
        <v>107</v>
      </c>
      <c t="n" r="B27" s="7">
        <v>-22422</v>
      </c>
      <c t="n" r="C27" s="7">
        <v>-7433</v>
      </c>
      <c t="n" r="D27" s="7">
        <v>-33396</v>
      </c>
      <c t="n" r="E27" s="7">
        <v>-18185</v>
      </c>
    </row>
    <row r="28" spans="1:5">
      <c t="s" r="A28" s="3">
        <v>108</v>
      </c>
    </row>
    <row r="29" spans="1:5">
      <c t="s" r="A29" s="4">
        <v>109</v>
      </c>
      <c t="n" r="B29" s="9">
        <v>-0.35</v>
      </c>
      <c t="n" r="C29" s="9">
        <v>-0.06</v>
      </c>
      <c t="n" r="D29" s="9">
        <v>-0.51</v>
      </c>
      <c t="n" r="E29" s="9">
        <v>-0.2</v>
      </c>
    </row>
    <row r="30" spans="1:5">
      <c t="s" r="A30" s="4">
        <v>110</v>
      </c>
      <c t="n" r="B30" s="5">
        <v>0</v>
      </c>
      <c t="n" r="C30" s="10">
        <v>-0.04</v>
      </c>
      <c t="n" r="D30" s="5">
        <v>0</v>
      </c>
      <c t="n" r="E30" s="10">
        <v>-0.03</v>
      </c>
    </row>
    <row r="31" spans="1:5">
      <c t="s" r="A31" s="4">
        <v>111</v>
      </c>
      <c t="n" r="B31" s="9">
        <v>-0.35</v>
      </c>
      <c t="n" r="C31" s="9">
        <v>-0.1</v>
      </c>
      <c t="n" r="D31" s="9">
        <v>-0.51</v>
      </c>
      <c t="n" r="E31" s="9">
        <v>-0.23</v>
      </c>
    </row>
    <row r="32" spans="1:5">
      <c t="s" r="A32" s="4">
        <v>112</v>
      </c>
      <c t="n" r="B32" s="5">
        <v>63236908</v>
      </c>
      <c t="n" r="C32" s="5">
        <v>76748753</v>
      </c>
      <c t="n" r="D32" s="5">
        <v>65200093</v>
      </c>
      <c t="n" r="E32" s="5">
        <v>76659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r="1" spans="1:4">
      <c t="s" r="A1" s="1">
        <v>504</v>
      </c>
      <c t="s" r="B1" s="2">
        <v>505</v>
      </c>
      <c t="s" r="C1" s="2">
        <v>1</v>
      </c>
      <c t="s" r="D1" s="2">
        <v>63</v>
      </c>
    </row>
    <row r="2" spans="1:4">
      <c t="s" r="B2" s="2">
        <v>506</v>
      </c>
      <c t="s" r="C2" s="2">
        <v>2</v>
      </c>
      <c t="s" r="D2" s="2">
        <v>23</v>
      </c>
    </row>
    <row r="3" spans="1:4">
      <c t="s" r="A3" s="3">
        <v>501</v>
      </c>
    </row>
    <row r="4" spans="1:4">
      <c t="s" r="A4" s="4">
        <v>507</v>
      </c>
      <c t="n" r="C4" s="7">
        <v>89</v>
      </c>
      <c t="n" r="D4" s="7">
        <v>89</v>
      </c>
    </row>
    <row r="5" spans="1:4">
      <c t="s" r="A5" s="4">
        <v>508</v>
      </c>
    </row>
    <row r="6" spans="1:4">
      <c t="s" r="A6" s="3">
        <v>501</v>
      </c>
    </row>
    <row r="7" spans="1:4">
      <c t="s" r="A7" s="4">
        <v>509</v>
      </c>
      <c t="n" r="B7" s="5">
        <v>1146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t="s" r="A1" s="1">
        <v>510</v>
      </c>
      <c t="s" r="B1" s="2">
        <v>511</v>
      </c>
    </row>
    <row r="2" spans="1:2">
      <c t="s" r="A2" s="3">
        <v>501</v>
      </c>
    </row>
    <row r="3" spans="1:2">
      <c t="s" r="A3" s="4">
        <v>512</v>
      </c>
      <c t="n" r="B3" s="5">
        <v>2721000</v>
      </c>
    </row>
    <row r="4" spans="1:2">
      <c t="s" r="A4" s="4">
        <v>513</v>
      </c>
      <c t="n" r="B4" s="12">
        <v>2.7</v>
      </c>
    </row>
    <row r="5" spans="1:2">
      <c t="s" r="A5" s="4">
        <v>514</v>
      </c>
    </row>
    <row r="6" spans="1:2">
      <c t="s" r="A6" s="3">
        <v>501</v>
      </c>
    </row>
    <row r="7" spans="1:2">
      <c t="s" r="A7" s="4">
        <v>512</v>
      </c>
      <c t="n" r="B7" s="5">
        <v>11791384</v>
      </c>
    </row>
    <row r="8" spans="1:2">
      <c t="s" r="A8" s="4">
        <v>513</v>
      </c>
      <c t="n" r="B8" s="12">
        <v>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515</v>
      </c>
      <c t="s" r="B1" s="2">
        <v>81</v>
      </c>
      <c t="s" r="D1" s="2">
        <v>1</v>
      </c>
    </row>
    <row r="2" spans="1:5">
      <c t="s" r="B2" s="2">
        <v>2</v>
      </c>
      <c t="s" r="C2" s="2">
        <v>82</v>
      </c>
      <c t="s" r="D2" s="2">
        <v>2</v>
      </c>
      <c t="s" r="E2" s="2">
        <v>82</v>
      </c>
    </row>
    <row r="3" spans="1:5">
      <c t="s" r="A3" s="3">
        <v>516</v>
      </c>
    </row>
    <row r="4" spans="1:5">
      <c t="s" r="A4" s="4">
        <v>517</v>
      </c>
      <c t="s" r="D4" s="4">
        <v>69</v>
      </c>
    </row>
    <row r="5" spans="1:5">
      <c t="s" r="A5" s="4">
        <v>518</v>
      </c>
      <c t="s" r="D5" s="4">
        <v>519</v>
      </c>
    </row>
    <row r="6" spans="1:5">
      <c t="s" r="A6" s="4">
        <v>520</v>
      </c>
      <c t="s" r="D6" s="4">
        <v>521</v>
      </c>
    </row>
    <row r="7" spans="1:5">
      <c t="s" r="A7" s="4">
        <v>522</v>
      </c>
      <c t="s" r="D7" s="4">
        <v>523</v>
      </c>
    </row>
    <row r="8" spans="1:5">
      <c t="s" r="A8" s="3">
        <v>524</v>
      </c>
    </row>
    <row r="9" spans="1:5">
      <c t="s" r="A9" s="4">
        <v>525</v>
      </c>
      <c t="n" r="D9" s="5">
        <v>5908670</v>
      </c>
    </row>
    <row r="10" spans="1:5">
      <c t="s" r="A10" s="4">
        <v>526</v>
      </c>
      <c t="n" r="D10" s="5">
        <v>130000</v>
      </c>
    </row>
    <row r="11" spans="1:5">
      <c t="s" r="A11" s="4">
        <v>527</v>
      </c>
      <c t="n" r="B11" s="5">
        <v>0</v>
      </c>
      <c t="n" r="C11" s="5">
        <v>-6673</v>
      </c>
      <c t="n" r="D11" s="5">
        <v>-25000</v>
      </c>
      <c t="n" r="E11" s="5">
        <v>-41066</v>
      </c>
    </row>
    <row r="12" spans="1:5">
      <c t="s" r="A12" s="4">
        <v>528</v>
      </c>
      <c t="n" r="D12" s="5">
        <v>-364438</v>
      </c>
    </row>
    <row r="13" spans="1:5">
      <c t="s" r="A13" s="4">
        <v>529</v>
      </c>
      <c t="n" r="B13" s="5">
        <v>5649232</v>
      </c>
      <c t="n" r="D13" s="5">
        <v>5649232</v>
      </c>
    </row>
    <row r="14" spans="1:5">
      <c t="s" r="A14" s="3">
        <v>530</v>
      </c>
    </row>
    <row r="15" spans="1:5">
      <c t="s" r="A15" s="4">
        <v>531</v>
      </c>
      <c t="n" r="D15" s="9">
        <v>1.72</v>
      </c>
    </row>
    <row r="16" spans="1:5">
      <c t="s" r="A16" s="4">
        <v>532</v>
      </c>
      <c t="n" r="D16" s="10">
        <v>1.51</v>
      </c>
    </row>
    <row r="17" spans="1:5">
      <c t="s" r="A17" s="4">
        <v>533</v>
      </c>
      <c t="n" r="D17" s="10">
        <v>0.89</v>
      </c>
    </row>
    <row r="18" spans="1:5">
      <c t="s" r="A18" s="4">
        <v>534</v>
      </c>
      <c t="n" r="D18" s="10">
        <v>1.92</v>
      </c>
    </row>
    <row r="19" spans="1:5">
      <c t="s" r="A19" s="4">
        <v>535</v>
      </c>
      <c t="n" r="B19" s="9">
        <v>1.69</v>
      </c>
      <c t="n" r="D19" s="9">
        <v>1.69</v>
      </c>
    </row>
    <row r="20" spans="1:5">
      <c t="s" r="A20" s="4">
        <v>60</v>
      </c>
    </row>
    <row r="21" spans="1:5">
      <c t="s" r="A21" s="3">
        <v>516</v>
      </c>
    </row>
    <row r="22" spans="1:5">
      <c t="s" r="A22" s="4">
        <v>536</v>
      </c>
      <c t="n" r="B22" s="5">
        <v>14300000</v>
      </c>
      <c t="n" r="D22" s="5">
        <v>14300000</v>
      </c>
    </row>
    <row r="23" spans="1:5">
      <c t="s" r="A23" s="4">
        <v>537</v>
      </c>
    </row>
    <row r="24" spans="1:5">
      <c t="s" r="A24" s="3">
        <v>516</v>
      </c>
    </row>
    <row r="25" spans="1:5">
      <c t="s" r="A25" s="4">
        <v>538</v>
      </c>
      <c t="s" r="D25" s="4">
        <v>5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0"/>
  </cols>
  <sheetData>
    <row r="1" spans="1:4">
      <c t="s" r="A1" s="1">
        <v>540</v>
      </c>
      <c t="s" r="B1" s="2">
        <v>505</v>
      </c>
    </row>
    <row r="2" spans="1:4">
      <c t="s" r="B2" s="2">
        <v>541</v>
      </c>
      <c t="s" r="C2" s="2">
        <v>542</v>
      </c>
      <c t="s" r="D2" s="2">
        <v>543</v>
      </c>
    </row>
    <row r="3" spans="1:4">
      <c t="s" r="A3" s="4">
        <v>544</v>
      </c>
    </row>
    <row r="4" spans="1:4">
      <c t="s" r="A4" s="3">
        <v>501</v>
      </c>
    </row>
    <row r="5" spans="1:4">
      <c t="s" r="A5" s="4">
        <v>545</v>
      </c>
      <c t="n" r="C5" s="9">
        <v>1.5</v>
      </c>
    </row>
    <row r="6" spans="1:4">
      <c t="s" r="A6" s="4">
        <v>546</v>
      </c>
      <c t="n" r="C6" s="7">
        <v>5</v>
      </c>
    </row>
    <row r="7" spans="1:4">
      <c t="s" r="A7" s="4">
        <v>547</v>
      </c>
    </row>
    <row r="8" spans="1:4">
      <c t="s" r="A8" s="3">
        <v>501</v>
      </c>
    </row>
    <row r="9" spans="1:4">
      <c t="s" r="A9" s="4">
        <v>536</v>
      </c>
      <c t="n" r="C9" s="5">
        <v>4500000</v>
      </c>
    </row>
    <row r="10" spans="1:4">
      <c t="s" r="A10" s="4">
        <v>548</v>
      </c>
    </row>
    <row r="11" spans="1:4">
      <c t="s" r="A11" s="3">
        <v>501</v>
      </c>
    </row>
    <row r="12" spans="1:4">
      <c t="s" r="A12" s="4">
        <v>549</v>
      </c>
      <c t="n" r="B12" s="5">
        <v>10</v>
      </c>
    </row>
    <row r="13" spans="1:4">
      <c t="s" r="A13" s="4">
        <v>526</v>
      </c>
      <c t="n" r="B13" s="5">
        <v>620000</v>
      </c>
    </row>
    <row r="14" spans="1:4">
      <c t="s" r="A14" s="4">
        <v>550</v>
      </c>
      <c t="n" r="B14" s="9">
        <v>1.75</v>
      </c>
    </row>
    <row r="15" spans="1:4">
      <c t="s" r="A15" s="4">
        <v>551</v>
      </c>
      <c t="n" r="D15" s="5">
        <v>348750</v>
      </c>
    </row>
    <row r="16" spans="1:4">
      <c t="s" r="A16" s="4">
        <v>552</v>
      </c>
    </row>
    <row r="17" spans="1:4">
      <c t="s" r="A17" s="3">
        <v>501</v>
      </c>
    </row>
    <row r="18" spans="1:4">
      <c t="s" r="A18" s="4">
        <v>538</v>
      </c>
      <c t="s" r="B18" s="4">
        <v>539</v>
      </c>
    </row>
    <row r="19" spans="1:4">
      <c t="s" r="A19" s="4">
        <v>520</v>
      </c>
      <c t="s" r="B19" s="4">
        <v>521</v>
      </c>
    </row>
    <row r="20" spans="1:4">
      <c t="s" r="A20" s="4">
        <v>553</v>
      </c>
      <c t="s" r="B20" s="4">
        <v>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554</v>
      </c>
      <c t="s" r="B1" s="2">
        <v>1</v>
      </c>
    </row>
    <row r="2" spans="1:4">
      <c t="s" r="B2" s="2">
        <v>2</v>
      </c>
      <c t="s" r="C2" s="2">
        <v>555</v>
      </c>
      <c t="s" r="D2" s="2">
        <v>556</v>
      </c>
    </row>
    <row r="3" spans="1:4">
      <c t="s" r="A3" s="4">
        <v>557</v>
      </c>
    </row>
    <row r="4" spans="1:4">
      <c t="s" r="A4" s="3">
        <v>558</v>
      </c>
    </row>
    <row r="5" spans="1:4">
      <c t="s" r="A5" s="4">
        <v>559</v>
      </c>
      <c t="n" r="B5" s="5">
        <v>16732824</v>
      </c>
    </row>
    <row r="6" spans="1:4">
      <c t="s" r="A6" s="4">
        <v>560</v>
      </c>
      <c t="n" r="B6" s="9">
        <v>1.31</v>
      </c>
      <c t="n" r="C6" s="9">
        <v>1.31</v>
      </c>
      <c t="n" r="D6" s="9">
        <v>1.37</v>
      </c>
    </row>
    <row r="7" spans="1:4">
      <c t="s" r="A7" s="4">
        <v>561</v>
      </c>
      <c t="n" r="C7" s="5">
        <v>16732824</v>
      </c>
      <c t="n" r="D7" s="5">
        <v>16000000</v>
      </c>
    </row>
    <row r="8" spans="1:4">
      <c t="s" r="A8" s="4">
        <v>562</v>
      </c>
    </row>
    <row r="9" spans="1:4">
      <c t="s" r="A9" s="3">
        <v>558</v>
      </c>
    </row>
    <row r="10" spans="1:4">
      <c t="s" r="A10" s="4">
        <v>559</v>
      </c>
      <c t="n" r="B10" s="5">
        <v>525000</v>
      </c>
    </row>
    <row r="11" spans="1:4">
      <c t="s" r="A11" s="4">
        <v>563</v>
      </c>
      <c t="s" r="B11" s="4">
        <v>564</v>
      </c>
    </row>
    <row r="12" spans="1:4">
      <c t="s" r="A12" s="4">
        <v>565</v>
      </c>
    </row>
    <row r="13" spans="1:4">
      <c t="s" r="A13" s="3">
        <v>558</v>
      </c>
    </row>
    <row r="14" spans="1:4">
      <c t="s" r="A14" s="4">
        <v>559</v>
      </c>
      <c t="n" r="B14" s="5">
        <v>1250625</v>
      </c>
    </row>
    <row r="15" spans="1:4">
      <c t="s" r="A15" s="4">
        <v>560</v>
      </c>
      <c t="n" r="B15" s="9">
        <v>1.85</v>
      </c>
    </row>
    <row r="16" spans="1:4">
      <c t="s" r="A16" s="4">
        <v>566</v>
      </c>
    </row>
    <row r="17" spans="1:4">
      <c t="s" r="A17" s="3">
        <v>558</v>
      </c>
    </row>
    <row r="18" spans="1:4">
      <c t="s" r="A18" s="4">
        <v>560</v>
      </c>
      <c t="n" r="B18" s="10">
        <v>1.72</v>
      </c>
    </row>
    <row r="19" spans="1:4">
      <c t="s" r="A19" s="4">
        <v>567</v>
      </c>
    </row>
    <row r="20" spans="1:4">
      <c t="s" r="A20" s="3">
        <v>558</v>
      </c>
    </row>
    <row r="21" spans="1:4">
      <c t="s" r="A21" s="4">
        <v>560</v>
      </c>
      <c t="n" r="B21" s="7">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568</v>
      </c>
      <c t="s" r="B1" s="2">
        <v>505</v>
      </c>
      <c t="s" r="C1" s="2">
        <v>81</v>
      </c>
      <c t="s" r="D1" s="2">
        <v>1</v>
      </c>
    </row>
    <row r="2" spans="1:4">
      <c t="s" r="B2" s="2">
        <v>569</v>
      </c>
      <c t="s" r="C2" s="2">
        <v>2</v>
      </c>
      <c t="s" r="D2" s="2">
        <v>2</v>
      </c>
    </row>
    <row r="3" spans="1:4">
      <c t="s" r="A3" s="3">
        <v>570</v>
      </c>
    </row>
    <row r="4" spans="1:4">
      <c t="s" r="A4" s="4">
        <v>91</v>
      </c>
      <c t="n" r="C4" s="7">
        <v>-1208</v>
      </c>
      <c t="n" r="D4" s="7">
        <v>-410</v>
      </c>
    </row>
    <row r="5" spans="1:4">
      <c t="s" r="A5" s="4">
        <v>571</v>
      </c>
    </row>
    <row r="6" spans="1:4">
      <c t="s" r="A6" s="3">
        <v>570</v>
      </c>
    </row>
    <row r="7" spans="1:4">
      <c t="s" r="A7" s="4">
        <v>572</v>
      </c>
      <c t="s" r="B7" s="4">
        <v>573</v>
      </c>
    </row>
    <row r="8" spans="1:4">
      <c t="s" r="A8" s="4">
        <v>91</v>
      </c>
      <c t="n" r="D8" s="7">
        <v>2300</v>
      </c>
    </row>
    <row r="9" spans="1:4">
      <c t="s" r="A9" s="4">
        <v>574</v>
      </c>
      <c t="s" r="D9" s="4">
        <v>5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575</v>
      </c>
      <c t="s" r="B1" s="2">
        <v>81</v>
      </c>
      <c t="s" r="C1" s="2">
        <v>1</v>
      </c>
    </row>
    <row r="2" spans="1:3">
      <c t="s" r="B2" s="2">
        <v>576</v>
      </c>
      <c t="s" r="C2" s="2">
        <v>2</v>
      </c>
    </row>
    <row r="3" spans="1:3">
      <c t="s" r="A3" s="3">
        <v>183</v>
      </c>
    </row>
    <row r="4" spans="1:3">
      <c t="s" r="A4" s="4">
        <v>577</v>
      </c>
      <c t="n" r="B4" s="7">
        <v>8474</v>
      </c>
      <c t="n" r="C4" s="7">
        <v>6571</v>
      </c>
    </row>
    <row r="5" spans="1:3">
      <c t="s" r="A5" s="4">
        <v>578</v>
      </c>
      <c t="n" r="B5" s="5">
        <v>178</v>
      </c>
      <c t="n" r="C5" s="5">
        <v>89</v>
      </c>
    </row>
    <row r="6" spans="1:3">
      <c t="s" r="A6" s="4">
        <v>579</v>
      </c>
      <c t="n" r="B6" s="5">
        <v>178</v>
      </c>
      <c t="n" r="C6" s="5">
        <v>178</v>
      </c>
    </row>
    <row r="7" spans="1:3">
      <c t="s" r="A7" s="4">
        <v>580</v>
      </c>
      <c t="n" r="B7" s="7">
        <v>1050</v>
      </c>
      <c t="n" r="C7"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581</v>
      </c>
      <c t="s" r="B1" s="2">
        <v>1</v>
      </c>
    </row>
    <row r="2" spans="1:3">
      <c t="s" r="B2" s="2">
        <v>582</v>
      </c>
      <c t="s" r="C2" s="2">
        <v>406</v>
      </c>
    </row>
    <row r="3" spans="1:3">
      <c t="s" r="A3" s="3">
        <v>583</v>
      </c>
    </row>
    <row r="4" spans="1:3">
      <c t="s" r="A4" s="4">
        <v>584</v>
      </c>
      <c t="n" r="B4" s="5">
        <v>4</v>
      </c>
    </row>
    <row r="5" spans="1:3">
      <c t="s" r="A5" s="4">
        <v>585</v>
      </c>
      <c t="n" r="B5" s="7">
        <v>28865000</v>
      </c>
      <c t="n" r="C5" s="7">
        <v>31784000</v>
      </c>
    </row>
    <row r="6" spans="1:3">
      <c t="s" r="A6" s="4">
        <v>586</v>
      </c>
      <c t="n" r="B6" s="5">
        <v>8701000</v>
      </c>
      <c t="n" r="C6" s="5">
        <v>26701000</v>
      </c>
    </row>
    <row r="7" spans="1:3">
      <c t="s" r="A7" s="4">
        <v>587</v>
      </c>
      <c t="n" r="B7" s="5">
        <v>238906000</v>
      </c>
      <c t="n" r="C7" s="5">
        <v>273017000</v>
      </c>
    </row>
    <row r="8" spans="1:3">
      <c t="s" r="A8" s="4">
        <v>588</v>
      </c>
      <c t="n" r="B8" s="5">
        <v>132395000</v>
      </c>
      <c t="n" r="C8" s="5">
        <v>151360000</v>
      </c>
    </row>
    <row r="9" spans="1:3">
      <c t="s" r="A9" s="4">
        <v>40</v>
      </c>
      <c t="n" r="B9" s="5">
        <v>79667000</v>
      </c>
      <c t="n" r="C9" s="5">
        <v>45294000</v>
      </c>
    </row>
    <row r="10" spans="1:3">
      <c t="s" r="A10" s="4">
        <v>589</v>
      </c>
      <c t="n" r="B10" s="7">
        <v>5193000</v>
      </c>
      <c t="n" r="C10" s="5">
        <v>5495000</v>
      </c>
    </row>
    <row r="11" spans="1:3">
      <c t="s" r="A11" s="4">
        <v>590</v>
      </c>
    </row>
    <row r="12" spans="1:3">
      <c t="s" r="A12" s="3">
        <v>583</v>
      </c>
    </row>
    <row r="13" spans="1:3">
      <c t="s" r="A13" s="4">
        <v>591</v>
      </c>
      <c t="n" r="B13" s="5">
        <v>3724</v>
      </c>
    </row>
    <row r="14" spans="1:3">
      <c t="s" r="A14" s="4">
        <v>592</v>
      </c>
    </row>
    <row r="15" spans="1:3">
      <c t="s" r="A15" s="3">
        <v>583</v>
      </c>
    </row>
    <row r="16" spans="1:3">
      <c t="s" r="A16" s="4">
        <v>585</v>
      </c>
      <c t="n" r="B16" s="7">
        <v>233000</v>
      </c>
      <c t="n" r="C16" s="5">
        <v>252000</v>
      </c>
    </row>
    <row r="17" spans="1:3">
      <c t="s" r="A17" s="4">
        <v>586</v>
      </c>
      <c t="n" r="B17" s="5">
        <v>0</v>
      </c>
      <c t="n" r="C17" s="5">
        <v>0</v>
      </c>
    </row>
    <row r="18" spans="1:3">
      <c t="s" r="A18" s="4">
        <v>587</v>
      </c>
      <c t="n" r="B18" s="5">
        <v>60682000</v>
      </c>
      <c t="n" r="C18" s="5">
        <v>74595000</v>
      </c>
    </row>
    <row r="19" spans="1:3">
      <c t="s" r="A19" s="4">
        <v>588</v>
      </c>
      <c t="n" r="B19" s="5">
        <v>108979000</v>
      </c>
      <c t="n" r="C19" s="5">
        <v>123722000</v>
      </c>
    </row>
    <row r="20" spans="1:3">
      <c t="s" r="A20" s="4">
        <v>40</v>
      </c>
      <c t="n" r="B20" s="5">
        <v>0</v>
      </c>
      <c t="n" r="C20" s="5">
        <v>0</v>
      </c>
    </row>
    <row r="21" spans="1:3">
      <c t="s" r="A21" s="4">
        <v>589</v>
      </c>
      <c t="n" r="B21" s="7">
        <v>0</v>
      </c>
      <c t="n" r="C21" s="5">
        <v>0</v>
      </c>
    </row>
    <row r="22" spans="1:3">
      <c t="s" r="A22" s="4">
        <v>593</v>
      </c>
    </row>
    <row r="23" spans="1:3">
      <c t="s" r="A23" s="3">
        <v>583</v>
      </c>
    </row>
    <row r="24" spans="1:3">
      <c t="s" r="A24" s="4">
        <v>591</v>
      </c>
      <c t="n" r="B24" s="5">
        <v>8904</v>
      </c>
    </row>
    <row r="25" spans="1:3">
      <c t="s" r="A25" s="4">
        <v>594</v>
      </c>
    </row>
    <row r="26" spans="1:3">
      <c t="s" r="A26" s="3">
        <v>583</v>
      </c>
    </row>
    <row r="27" spans="1:3">
      <c t="s" r="A27" s="4">
        <v>585</v>
      </c>
      <c t="n" r="B27" s="7">
        <v>0</v>
      </c>
      <c t="n" r="C27" s="5">
        <v>0</v>
      </c>
    </row>
    <row r="28" spans="1:3">
      <c t="s" r="A28" s="4">
        <v>586</v>
      </c>
      <c t="n" r="B28" s="5">
        <v>0</v>
      </c>
      <c t="n" r="C28" s="5">
        <v>0</v>
      </c>
    </row>
    <row r="29" spans="1:3">
      <c t="s" r="A29" s="4">
        <v>587</v>
      </c>
      <c t="n" r="B29" s="5">
        <v>58483000</v>
      </c>
      <c t="n" r="C29" s="5">
        <v>61350000</v>
      </c>
    </row>
    <row r="30" spans="1:3">
      <c t="s" r="A30" s="4">
        <v>588</v>
      </c>
      <c t="n" r="B30" s="5">
        <v>23416000</v>
      </c>
      <c t="n" r="C30" s="5">
        <v>27638000</v>
      </c>
    </row>
    <row r="31" spans="1:3">
      <c t="s" r="A31" s="4">
        <v>40</v>
      </c>
      <c t="n" r="B31" s="5">
        <v>0</v>
      </c>
      <c t="n" r="C31" s="5">
        <v>0</v>
      </c>
    </row>
    <row r="32" spans="1:3">
      <c t="s" r="A32" s="4">
        <v>589</v>
      </c>
      <c t="n" r="B32" s="5">
        <v>0</v>
      </c>
      <c t="n" r="C32" s="5">
        <v>0</v>
      </c>
    </row>
    <row r="33" spans="1:3">
      <c t="s" r="A33" s="4">
        <v>595</v>
      </c>
    </row>
    <row r="34" spans="1:3">
      <c t="s" r="A34" s="3">
        <v>583</v>
      </c>
    </row>
    <row r="35" spans="1:3">
      <c t="s" r="A35" s="4">
        <v>585</v>
      </c>
      <c t="n" r="B35" s="5">
        <v>0</v>
      </c>
      <c t="n" r="C35" s="5">
        <v>0</v>
      </c>
    </row>
    <row r="36" spans="1:3">
      <c t="s" r="A36" s="4">
        <v>586</v>
      </c>
      <c t="n" r="B36" s="5">
        <v>0</v>
      </c>
      <c t="n" r="C36" s="5">
        <v>0</v>
      </c>
    </row>
    <row r="37" spans="1:3">
      <c t="s" r="A37" s="4">
        <v>587</v>
      </c>
      <c t="n" r="B37" s="5">
        <v>1597000</v>
      </c>
      <c t="n" r="C37" s="5">
        <v>1084000</v>
      </c>
    </row>
    <row r="38" spans="1:3">
      <c t="s" r="A38" s="4">
        <v>588</v>
      </c>
      <c t="n" r="B38" s="5">
        <v>0</v>
      </c>
      <c t="n" r="C38" s="5">
        <v>0</v>
      </c>
    </row>
    <row r="39" spans="1:3">
      <c t="s" r="A39" s="4">
        <v>40</v>
      </c>
      <c t="n" r="B39" s="5">
        <v>0</v>
      </c>
      <c t="n" r="C39" s="5">
        <v>0</v>
      </c>
    </row>
    <row r="40" spans="1:3">
      <c t="s" r="A40" s="4">
        <v>589</v>
      </c>
      <c t="n" r="B40" s="5">
        <v>0</v>
      </c>
      <c t="n" r="C40" s="5">
        <v>0</v>
      </c>
    </row>
    <row r="41" spans="1:3">
      <c t="s" r="A41" s="4">
        <v>288</v>
      </c>
    </row>
    <row r="42" spans="1:3">
      <c t="s" r="A42" s="3">
        <v>583</v>
      </c>
    </row>
    <row r="43" spans="1:3">
      <c t="s" r="A43" s="4">
        <v>586</v>
      </c>
      <c t="n" r="B43" s="5">
        <v>8701000</v>
      </c>
      <c t="n" r="C43" s="5">
        <v>26701000</v>
      </c>
    </row>
    <row r="44" spans="1:3">
      <c t="s" r="A44" s="4">
        <v>596</v>
      </c>
    </row>
    <row r="45" spans="1:3">
      <c t="s" r="A45" s="3">
        <v>583</v>
      </c>
    </row>
    <row r="46" spans="1:3">
      <c t="s" r="A46" s="4">
        <v>585</v>
      </c>
      <c t="n" r="B46" s="5">
        <v>28620000</v>
      </c>
      <c t="n" r="C46" s="5">
        <v>31520000</v>
      </c>
    </row>
    <row r="47" spans="1:3">
      <c t="s" r="A47" s="4">
        <v>586</v>
      </c>
      <c t="n" r="B47" s="5">
        <v>8701000</v>
      </c>
      <c t="n" r="C47" s="5">
        <v>26701000</v>
      </c>
    </row>
    <row r="48" spans="1:3">
      <c t="s" r="A48" s="4">
        <v>587</v>
      </c>
      <c t="n" r="B48" s="5">
        <v>99916000</v>
      </c>
      <c t="n" r="C48" s="5">
        <v>122610000</v>
      </c>
    </row>
    <row r="49" spans="1:3">
      <c t="s" r="A49" s="4">
        <v>588</v>
      </c>
      <c t="n" r="B49" s="5">
        <v>0</v>
      </c>
      <c t="n" r="C49" s="5">
        <v>0</v>
      </c>
    </row>
    <row r="50" spans="1:3">
      <c t="s" r="A50" s="4">
        <v>40</v>
      </c>
      <c t="n" r="B50" s="5">
        <v>0</v>
      </c>
      <c t="n" r="C50" s="5">
        <v>0</v>
      </c>
    </row>
    <row r="51" spans="1:3">
      <c t="s" r="A51" s="4">
        <v>589</v>
      </c>
      <c t="n" r="B51" s="5">
        <v>86000</v>
      </c>
      <c t="n" r="C51" s="5">
        <v>84000</v>
      </c>
    </row>
    <row r="52" spans="1:3">
      <c t="s" r="A52" s="4">
        <v>597</v>
      </c>
    </row>
    <row r="53" spans="1:3">
      <c t="s" r="A53" s="3">
        <v>583</v>
      </c>
    </row>
    <row r="54" spans="1:3">
      <c t="s" r="A54" s="4">
        <v>585</v>
      </c>
      <c t="n" r="B54" s="5">
        <v>12000</v>
      </c>
      <c t="n" r="C54" s="5">
        <v>12000</v>
      </c>
    </row>
    <row r="55" spans="1:3">
      <c t="s" r="A55" s="4">
        <v>586</v>
      </c>
      <c t="n" r="B55" s="5">
        <v>0</v>
      </c>
      <c t="n" r="C55" s="5">
        <v>0</v>
      </c>
    </row>
    <row r="56" spans="1:3">
      <c t="s" r="A56" s="4">
        <v>587</v>
      </c>
      <c t="n" r="B56" s="5">
        <v>18228000</v>
      </c>
      <c t="n" r="C56" s="5">
        <v>13378000</v>
      </c>
    </row>
    <row r="57" spans="1:3">
      <c t="s" r="A57" s="4">
        <v>588</v>
      </c>
      <c t="n" r="B57" s="5">
        <v>0</v>
      </c>
      <c t="n" r="C57" s="5">
        <v>0</v>
      </c>
    </row>
    <row r="58" spans="1:3">
      <c t="s" r="A58" s="4">
        <v>40</v>
      </c>
      <c t="n" r="B58" s="5">
        <v>79667000</v>
      </c>
      <c t="n" r="C58" s="5">
        <v>45294000</v>
      </c>
    </row>
    <row r="59" spans="1:3">
      <c t="s" r="A59" s="4">
        <v>589</v>
      </c>
      <c t="n" r="B59" s="7">
        <v>5107000</v>
      </c>
      <c t="n" r="C59" s="7">
        <v>541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81</v>
      </c>
      <c t="s" r="D1" s="2">
        <v>1</v>
      </c>
    </row>
    <row r="2" spans="1:5">
      <c t="s" r="B2" s="2">
        <v>2</v>
      </c>
      <c t="s" r="C2" s="2">
        <v>82</v>
      </c>
      <c t="s" r="D2" s="2">
        <v>2</v>
      </c>
      <c t="s" r="E2" s="2">
        <v>82</v>
      </c>
    </row>
    <row r="3" spans="1:5">
      <c t="s" r="A3" s="3">
        <v>599</v>
      </c>
    </row>
    <row r="4" spans="1:5">
      <c t="s" r="A4" s="4">
        <v>600</v>
      </c>
      <c t="n" r="B4" s="7">
        <v>27704</v>
      </c>
      <c t="n" r="C4" s="7">
        <v>23721</v>
      </c>
      <c t="n" r="D4" s="7">
        <v>50532</v>
      </c>
      <c t="n" r="E4" s="7">
        <v>46578</v>
      </c>
    </row>
    <row r="5" spans="1:5">
      <c t="s" r="A5" s="4">
        <v>86</v>
      </c>
      <c t="n" r="B5" s="5">
        <v>8388</v>
      </c>
      <c t="n" r="C5" s="5">
        <v>3311</v>
      </c>
      <c t="n" r="D5" s="5">
        <v>15680</v>
      </c>
      <c t="n" r="E5" s="5">
        <v>11815</v>
      </c>
    </row>
    <row r="6" spans="1:5">
      <c t="s" r="A6" s="4">
        <v>87</v>
      </c>
      <c t="n" r="B6" s="5">
        <v>9509</v>
      </c>
      <c t="n" r="C6" s="5">
        <v>8213</v>
      </c>
      <c t="n" r="D6" s="5">
        <v>18327</v>
      </c>
      <c t="n" r="E6" s="5">
        <v>15811</v>
      </c>
    </row>
    <row r="7" spans="1:5">
      <c t="s" r="A7" s="4">
        <v>601</v>
      </c>
      <c t="n" r="B7" s="5">
        <v>0</v>
      </c>
      <c t="n" r="C7" s="5">
        <v>0</v>
      </c>
      <c t="n" r="D7" s="5">
        <v>0</v>
      </c>
      <c t="n" r="E7" s="5">
        <v>0</v>
      </c>
    </row>
    <row r="8" spans="1:5">
      <c t="s" r="A8" s="4">
        <v>88</v>
      </c>
      <c t="n" r="B8" s="5">
        <v>0</v>
      </c>
      <c t="n" r="C8" s="5">
        <v>78</v>
      </c>
      <c t="n" r="D8" s="5">
        <v>339</v>
      </c>
      <c t="n" r="E8" s="5">
        <v>172</v>
      </c>
    </row>
    <row r="9" spans="1:5">
      <c t="s" r="A9" s="4">
        <v>89</v>
      </c>
      <c t="n" r="B9" s="5">
        <v>63</v>
      </c>
      <c t="n" r="C9" s="5">
        <v>817</v>
      </c>
      <c t="n" r="D9" s="5">
        <v>196</v>
      </c>
      <c t="n" r="E9" s="5">
        <v>1763</v>
      </c>
    </row>
    <row r="10" spans="1:5">
      <c t="s" r="A10" s="4">
        <v>602</v>
      </c>
      <c t="n" r="C10" s="5">
        <v>91</v>
      </c>
      <c t="n" r="E10" s="5">
        <v>202</v>
      </c>
    </row>
    <row r="11" spans="1:5">
      <c t="s" r="A11" s="4">
        <v>90</v>
      </c>
      <c t="n" r="B11" s="5">
        <v>-18000</v>
      </c>
      <c t="n" r="C11" s="5">
        <v>0</v>
      </c>
      <c t="n" r="D11" s="5">
        <v>-18000</v>
      </c>
      <c t="n" r="E11" s="5">
        <v>0</v>
      </c>
    </row>
    <row r="12" spans="1:5">
      <c t="s" r="A12" s="4">
        <v>91</v>
      </c>
      <c t="n" r="B12" s="5">
        <v>-1208</v>
      </c>
      <c t="n" r="D12" s="5">
        <v>-410</v>
      </c>
    </row>
    <row r="13" spans="1:5">
      <c t="s" r="A13" s="4">
        <v>92</v>
      </c>
      <c t="n" r="B13" s="5">
        <v>9427</v>
      </c>
      <c t="n" r="C13" s="5">
        <v>9391</v>
      </c>
      <c t="n" r="D13" s="5">
        <v>18784</v>
      </c>
      <c t="n" r="E13" s="5">
        <v>18767</v>
      </c>
    </row>
    <row r="14" spans="1:5">
      <c t="s" r="A14" s="4">
        <v>93</v>
      </c>
      <c t="n" r="B14" s="5">
        <v>1463</v>
      </c>
      <c t="n" r="C14" s="5">
        <v>1464</v>
      </c>
      <c t="n" r="D14" s="5">
        <v>2922</v>
      </c>
      <c t="n" r="E14" s="5">
        <v>3349</v>
      </c>
    </row>
    <row r="15" spans="1:5">
      <c t="s" r="A15" s="4">
        <v>94</v>
      </c>
      <c t="n" r="B15" s="5">
        <v>45642</v>
      </c>
      <c t="n" r="C15" s="5">
        <v>23365</v>
      </c>
      <c t="n" r="D15" s="5">
        <v>73838</v>
      </c>
      <c t="n" r="E15" s="5">
        <v>51879</v>
      </c>
    </row>
    <row r="16" spans="1:5">
      <c t="s" r="A16" s="4">
        <v>95</v>
      </c>
      <c t="n" r="B16" s="5">
        <v>-17938</v>
      </c>
      <c t="n" r="C16" s="5">
        <v>356</v>
      </c>
      <c t="n" r="D16" s="5">
        <v>-23306</v>
      </c>
      <c t="n" r="E16" s="5">
        <v>-5301</v>
      </c>
    </row>
    <row r="17" spans="1:5">
      <c t="s" r="A17" s="4">
        <v>590</v>
      </c>
    </row>
    <row r="18" spans="1:5">
      <c t="s" r="A18" s="3">
        <v>599</v>
      </c>
    </row>
    <row r="19" spans="1:5">
      <c t="s" r="A19" s="4">
        <v>600</v>
      </c>
      <c t="n" r="B19" s="5">
        <v>9721</v>
      </c>
      <c t="n" r="C19" s="5">
        <v>8812</v>
      </c>
      <c t="n" r="D19" s="5">
        <v>17863</v>
      </c>
      <c t="n" r="E19" s="5">
        <v>18296</v>
      </c>
    </row>
    <row r="20" spans="1:5">
      <c t="s" r="A20" s="4">
        <v>86</v>
      </c>
      <c t="n" r="B20" s="5">
        <v>333</v>
      </c>
      <c t="n" r="C20" s="5">
        <v>221</v>
      </c>
      <c t="n" r="D20" s="5">
        <v>558</v>
      </c>
      <c t="n" r="E20" s="5">
        <v>465</v>
      </c>
    </row>
    <row r="21" spans="1:5">
      <c t="s" r="A21" s="4">
        <v>87</v>
      </c>
      <c t="n" r="B21" s="5">
        <v>85</v>
      </c>
      <c t="n" r="C21" s="5">
        <v>183</v>
      </c>
      <c t="n" r="D21" s="5">
        <v>338</v>
      </c>
      <c t="n" r="E21" s="5">
        <v>278</v>
      </c>
    </row>
    <row r="22" spans="1:5">
      <c t="s" r="A22" s="4">
        <v>601</v>
      </c>
      <c t="n" r="B22" s="5">
        <v>0</v>
      </c>
      <c t="n" r="C22" s="5">
        <v>0</v>
      </c>
      <c t="n" r="D22" s="5">
        <v>0</v>
      </c>
      <c t="n" r="E22" s="5">
        <v>0</v>
      </c>
    </row>
    <row r="23" spans="1:5">
      <c t="s" r="A23" s="4">
        <v>88</v>
      </c>
      <c t="n" r="B23" s="5">
        <v>0</v>
      </c>
      <c t="n" r="C23" s="5">
        <v>36</v>
      </c>
      <c t="n" r="D23" s="5">
        <v>241</v>
      </c>
      <c t="n" r="E23" s="5">
        <v>96</v>
      </c>
    </row>
    <row r="24" spans="1:5">
      <c t="s" r="A24" s="4">
        <v>89</v>
      </c>
      <c t="n" r="B24" s="5">
        <v>0</v>
      </c>
      <c t="n" r="C24" s="5">
        <v>0</v>
      </c>
      <c t="n" r="D24" s="5">
        <v>0</v>
      </c>
      <c t="n" r="E24" s="5">
        <v>0</v>
      </c>
    </row>
    <row r="25" spans="1:5">
      <c t="s" r="A25" s="4">
        <v>602</v>
      </c>
      <c t="n" r="C25" s="5">
        <v>0</v>
      </c>
      <c t="n" r="E25" s="5">
        <v>0</v>
      </c>
    </row>
    <row r="26" spans="1:5">
      <c t="s" r="A26" s="4">
        <v>90</v>
      </c>
      <c t="n" r="B26" s="5">
        <v>0</v>
      </c>
      <c t="n" r="D26" s="5">
        <v>0</v>
      </c>
    </row>
    <row r="27" spans="1:5">
      <c t="s" r="A27" s="4">
        <v>91</v>
      </c>
      <c t="n" r="B27" s="5">
        <v>0</v>
      </c>
      <c t="n" r="D27" s="5">
        <v>0</v>
      </c>
    </row>
    <row r="28" spans="1:5">
      <c t="s" r="A28" s="4">
        <v>92</v>
      </c>
      <c t="n" r="B28" s="5">
        <v>7151</v>
      </c>
      <c t="n" r="C28" s="5">
        <v>7138</v>
      </c>
      <c t="n" r="D28" s="5">
        <v>14304</v>
      </c>
      <c t="n" r="E28" s="5">
        <v>14275</v>
      </c>
    </row>
    <row r="29" spans="1:5">
      <c t="s" r="A29" s="4">
        <v>93</v>
      </c>
      <c t="n" r="B29" s="5">
        <v>11</v>
      </c>
      <c t="n" r="C29" s="5">
        <v>12</v>
      </c>
      <c t="n" r="D29" s="5">
        <v>19</v>
      </c>
      <c t="n" r="E29" s="5">
        <v>23</v>
      </c>
    </row>
    <row r="30" spans="1:5">
      <c t="s" r="A30" s="4">
        <v>94</v>
      </c>
      <c t="n" r="B30" s="5">
        <v>7580</v>
      </c>
      <c t="n" r="C30" s="5">
        <v>7590</v>
      </c>
      <c t="n" r="D30" s="5">
        <v>15460</v>
      </c>
      <c t="n" r="E30" s="5">
        <v>15137</v>
      </c>
    </row>
    <row r="31" spans="1:5">
      <c t="s" r="A31" s="4">
        <v>95</v>
      </c>
      <c t="n" r="B31" s="5">
        <v>2141</v>
      </c>
      <c t="n" r="C31" s="5">
        <v>1222</v>
      </c>
      <c t="n" r="D31" s="5">
        <v>2403</v>
      </c>
      <c t="n" r="E31" s="5">
        <v>3159</v>
      </c>
    </row>
    <row r="32" spans="1:5">
      <c t="s" r="A32" s="4">
        <v>593</v>
      </c>
    </row>
    <row r="33" spans="1:5">
      <c t="s" r="A33" s="3">
        <v>599</v>
      </c>
    </row>
    <row r="34" spans="1:5">
      <c t="s" r="A34" s="4">
        <v>600</v>
      </c>
      <c t="n" r="B34" s="5">
        <v>3173</v>
      </c>
      <c t="n" r="C34" s="5">
        <v>3038</v>
      </c>
      <c t="n" r="D34" s="5">
        <v>6068</v>
      </c>
      <c t="n" r="E34" s="5">
        <v>6209</v>
      </c>
    </row>
    <row r="35" spans="1:5">
      <c t="s" r="A35" s="4">
        <v>86</v>
      </c>
      <c t="n" r="B35" s="5">
        <v>109</v>
      </c>
      <c t="n" r="C35" s="5">
        <v>137</v>
      </c>
      <c t="n" r="D35" s="5">
        <v>200</v>
      </c>
      <c t="n" r="E35" s="5">
        <v>274</v>
      </c>
    </row>
    <row r="36" spans="1:5">
      <c t="s" r="A36" s="4">
        <v>87</v>
      </c>
      <c t="n" r="B36" s="5">
        <v>23</v>
      </c>
      <c t="n" r="C36" s="5">
        <v>34</v>
      </c>
      <c t="n" r="D36" s="5">
        <v>64</v>
      </c>
      <c t="n" r="E36" s="5">
        <v>73</v>
      </c>
    </row>
    <row r="37" spans="1:5">
      <c t="s" r="A37" s="4">
        <v>601</v>
      </c>
      <c t="n" r="B37" s="5">
        <v>0</v>
      </c>
      <c t="n" r="C37" s="5">
        <v>0</v>
      </c>
      <c t="n" r="D37" s="5">
        <v>0</v>
      </c>
      <c t="n" r="E37" s="5">
        <v>0</v>
      </c>
    </row>
    <row r="38" spans="1:5">
      <c t="s" r="A38" s="4">
        <v>88</v>
      </c>
      <c t="n" r="B38" s="5">
        <v>0</v>
      </c>
      <c t="n" r="C38" s="5">
        <v>34</v>
      </c>
      <c t="n" r="D38" s="5">
        <v>98</v>
      </c>
      <c t="n" r="E38" s="5">
        <v>55</v>
      </c>
    </row>
    <row r="39" spans="1:5">
      <c t="s" r="A39" s="4">
        <v>89</v>
      </c>
      <c t="n" r="B39" s="5">
        <v>0</v>
      </c>
      <c t="n" r="C39" s="5">
        <v>0</v>
      </c>
      <c t="n" r="D39" s="5">
        <v>0</v>
      </c>
      <c t="n" r="E39" s="5">
        <v>0</v>
      </c>
    </row>
    <row r="40" spans="1:5">
      <c t="s" r="A40" s="4">
        <v>602</v>
      </c>
      <c t="n" r="C40" s="5">
        <v>0</v>
      </c>
      <c t="n" r="E40" s="5">
        <v>0</v>
      </c>
    </row>
    <row r="41" spans="1:5">
      <c t="s" r="A41" s="4">
        <v>90</v>
      </c>
      <c t="n" r="B41" s="5">
        <v>0</v>
      </c>
      <c t="n" r="D41" s="5">
        <v>0</v>
      </c>
    </row>
    <row r="42" spans="1:5">
      <c t="s" r="A42" s="4">
        <v>91</v>
      </c>
      <c t="n" r="B42" s="5">
        <v>0</v>
      </c>
      <c t="n" r="D42" s="5">
        <v>0</v>
      </c>
    </row>
    <row r="43" spans="1:5">
      <c t="s" r="A43" s="4">
        <v>92</v>
      </c>
      <c t="n" r="B43" s="5">
        <v>1881</v>
      </c>
      <c t="n" r="C43" s="5">
        <v>1881</v>
      </c>
      <c t="n" r="D43" s="5">
        <v>3762</v>
      </c>
      <c t="n" r="E43" s="5">
        <v>3762</v>
      </c>
    </row>
    <row r="44" spans="1:5">
      <c t="s" r="A44" s="4">
        <v>93</v>
      </c>
      <c t="n" r="B44" s="5">
        <v>0</v>
      </c>
      <c t="n" r="C44" s="5">
        <v>0</v>
      </c>
      <c t="n" r="D44" s="5">
        <v>0</v>
      </c>
      <c t="n" r="E44" s="5">
        <v>0</v>
      </c>
    </row>
    <row r="45" spans="1:5">
      <c t="s" r="A45" s="4">
        <v>94</v>
      </c>
      <c t="n" r="B45" s="5">
        <v>2013</v>
      </c>
      <c t="n" r="C45" s="5">
        <v>2086</v>
      </c>
      <c t="n" r="D45" s="5">
        <v>4124</v>
      </c>
      <c t="n" r="E45" s="5">
        <v>4164</v>
      </c>
    </row>
    <row r="46" spans="1:5">
      <c t="s" r="A46" s="4">
        <v>95</v>
      </c>
      <c t="n" r="B46" s="5">
        <v>1160</v>
      </c>
      <c t="n" r="C46" s="5">
        <v>952</v>
      </c>
      <c t="n" r="D46" s="5">
        <v>1944</v>
      </c>
      <c t="n" r="E46" s="5">
        <v>2045</v>
      </c>
    </row>
    <row r="47" spans="1:5">
      <c t="s" r="A47" s="4">
        <v>291</v>
      </c>
    </row>
    <row r="48" spans="1:5">
      <c t="s" r="A48" s="3">
        <v>599</v>
      </c>
    </row>
    <row r="49" spans="1:5">
      <c t="s" r="A49" s="4">
        <v>600</v>
      </c>
      <c t="n" r="B49" s="5">
        <v>3109</v>
      </c>
      <c t="n" r="C49" s="5">
        <v>2863</v>
      </c>
      <c t="n" r="D49" s="5">
        <v>5802</v>
      </c>
      <c t="n" r="E49" s="5">
        <v>5923</v>
      </c>
    </row>
    <row r="50" spans="1:5">
      <c t="s" r="A50" s="4">
        <v>86</v>
      </c>
      <c t="n" r="B50" s="5">
        <v>3</v>
      </c>
      <c t="n" r="C50" s="5">
        <v>1</v>
      </c>
      <c t="n" r="D50" s="5">
        <v>7</v>
      </c>
      <c t="n" r="E50" s="5">
        <v>52</v>
      </c>
    </row>
    <row r="51" spans="1:5">
      <c t="s" r="A51" s="4">
        <v>87</v>
      </c>
      <c t="n" r="B51" s="5">
        <v>225</v>
      </c>
      <c t="n" r="C51" s="5">
        <v>212</v>
      </c>
      <c t="n" r="D51" s="5">
        <v>435</v>
      </c>
      <c t="n" r="E51" s="5">
        <v>412</v>
      </c>
    </row>
    <row r="52" spans="1:5">
      <c t="s" r="A52" s="4">
        <v>601</v>
      </c>
      <c t="n" r="B52" s="5">
        <v>405</v>
      </c>
      <c t="n" r="C52" s="5">
        <v>459</v>
      </c>
      <c t="n" r="D52" s="5">
        <v>807</v>
      </c>
      <c t="n" r="E52" s="5">
        <v>925</v>
      </c>
    </row>
    <row r="53" spans="1:5">
      <c t="s" r="A53" s="4">
        <v>88</v>
      </c>
      <c t="n" r="B53" s="5">
        <v>0</v>
      </c>
      <c t="n" r="C53" s="5">
        <v>8</v>
      </c>
      <c t="n" r="D53" s="5">
        <v>0</v>
      </c>
      <c t="n" r="E53" s="5">
        <v>21</v>
      </c>
    </row>
    <row r="54" spans="1:5">
      <c t="s" r="A54" s="4">
        <v>89</v>
      </c>
      <c t="n" r="B54" s="5">
        <v>0</v>
      </c>
      <c t="n" r="C54" s="5">
        <v>0</v>
      </c>
      <c t="n" r="D54" s="5">
        <v>0</v>
      </c>
      <c t="n" r="E54" s="5">
        <v>0</v>
      </c>
    </row>
    <row r="55" spans="1:5">
      <c t="s" r="A55" s="4">
        <v>602</v>
      </c>
      <c t="n" r="C55" s="5">
        <v>0</v>
      </c>
      <c t="n" r="E55" s="5">
        <v>0</v>
      </c>
    </row>
    <row r="56" spans="1:5">
      <c t="s" r="A56" s="4">
        <v>90</v>
      </c>
      <c t="n" r="B56" s="5">
        <v>0</v>
      </c>
      <c t="n" r="D56" s="5">
        <v>0</v>
      </c>
    </row>
    <row r="57" spans="1:5">
      <c t="s" r="A57" s="4">
        <v>91</v>
      </c>
      <c t="n" r="B57" s="5">
        <v>0</v>
      </c>
      <c t="n" r="D57" s="5">
        <v>0</v>
      </c>
    </row>
    <row r="58" spans="1:5">
      <c t="s" r="A58" s="4">
        <v>92</v>
      </c>
      <c t="n" r="B58" s="5">
        <v>0</v>
      </c>
      <c t="n" r="C58" s="5">
        <v>53</v>
      </c>
      <c t="n" r="D58" s="5">
        <v>0</v>
      </c>
      <c t="n" r="E58" s="5">
        <v>106</v>
      </c>
    </row>
    <row r="59" spans="1:5">
      <c t="s" r="A59" s="4">
        <v>93</v>
      </c>
      <c t="n" r="B59" s="5">
        <v>0</v>
      </c>
      <c t="n" r="C59" s="5">
        <v>0</v>
      </c>
      <c t="n" r="D59" s="5">
        <v>0</v>
      </c>
      <c t="n" r="E59" s="5">
        <v>0</v>
      </c>
    </row>
    <row r="60" spans="1:5">
      <c t="s" r="A60" s="4">
        <v>94</v>
      </c>
      <c t="n" r="B60" s="5">
        <v>633</v>
      </c>
      <c t="n" r="C60" s="5">
        <v>733</v>
      </c>
      <c t="n" r="D60" s="5">
        <v>1249</v>
      </c>
      <c t="n" r="E60" s="5">
        <v>1516</v>
      </c>
    </row>
    <row r="61" spans="1:5">
      <c t="s" r="A61" s="4">
        <v>95</v>
      </c>
      <c t="n" r="B61" s="5">
        <v>2476</v>
      </c>
      <c t="n" r="C61" s="5">
        <v>2130</v>
      </c>
      <c t="n" r="D61" s="5">
        <v>4553</v>
      </c>
      <c t="n" r="E61" s="5">
        <v>4407</v>
      </c>
    </row>
    <row r="62" spans="1:5">
      <c t="s" r="A62" s="4">
        <v>288</v>
      </c>
    </row>
    <row r="63" spans="1:5">
      <c t="s" r="A63" s="3">
        <v>599</v>
      </c>
    </row>
    <row r="64" spans="1:5">
      <c t="s" r="A64" s="4">
        <v>600</v>
      </c>
      <c t="n" r="B64" s="5">
        <v>11701</v>
      </c>
      <c t="n" r="C64" s="5">
        <v>9008</v>
      </c>
      <c t="n" r="D64" s="5">
        <v>20799</v>
      </c>
      <c t="n" r="E64" s="5">
        <v>16150</v>
      </c>
    </row>
    <row r="65" spans="1:5">
      <c t="s" r="A65" s="4">
        <v>86</v>
      </c>
      <c t="n" r="B65" s="5">
        <v>7943</v>
      </c>
      <c t="n" r="C65" s="5">
        <v>2952</v>
      </c>
      <c t="n" r="D65" s="5">
        <v>14915</v>
      </c>
      <c t="n" r="E65" s="5">
        <v>11024</v>
      </c>
    </row>
    <row r="66" spans="1:5">
      <c t="s" r="A66" s="4">
        <v>87</v>
      </c>
      <c t="n" r="B66" s="5">
        <v>5768</v>
      </c>
      <c t="n" r="C66" s="5">
        <v>4717</v>
      </c>
      <c t="n" r="D66" s="5">
        <v>10996</v>
      </c>
      <c t="n" r="E66" s="5">
        <v>9100</v>
      </c>
    </row>
    <row r="67" spans="1:5">
      <c t="s" r="A67" s="4">
        <v>601</v>
      </c>
      <c t="n" r="B67" s="5">
        <v>1354</v>
      </c>
      <c t="n" r="C67" s="5">
        <v>1336</v>
      </c>
      <c t="n" r="D67" s="5">
        <v>2701</v>
      </c>
      <c t="n" r="E67" s="5">
        <v>2689</v>
      </c>
    </row>
    <row r="68" spans="1:5">
      <c t="s" r="A68" s="4">
        <v>88</v>
      </c>
      <c t="n" r="B68" s="5">
        <v>0</v>
      </c>
      <c t="n" r="C68" s="5">
        <v>0</v>
      </c>
      <c t="n" r="D68" s="5">
        <v>0</v>
      </c>
      <c t="n" r="E68" s="5">
        <v>0</v>
      </c>
    </row>
    <row r="69" spans="1:5">
      <c t="s" r="A69" s="4">
        <v>89</v>
      </c>
      <c t="n" r="B69" s="5">
        <v>0</v>
      </c>
      <c t="n" r="C69" s="5">
        <v>576</v>
      </c>
      <c t="n" r="D69" s="5">
        <v>0</v>
      </c>
      <c t="n" r="E69" s="5">
        <v>1418</v>
      </c>
    </row>
    <row r="70" spans="1:5">
      <c t="s" r="A70" s="4">
        <v>602</v>
      </c>
      <c t="n" r="C70" s="5">
        <v>91</v>
      </c>
      <c t="n" r="E70" s="5">
        <v>202</v>
      </c>
    </row>
    <row r="71" spans="1:5">
      <c t="s" r="A71" s="4">
        <v>90</v>
      </c>
      <c t="n" r="B71" s="5">
        <v>-18000</v>
      </c>
      <c t="n" r="D71" s="5">
        <v>-18000</v>
      </c>
    </row>
    <row r="72" spans="1:5">
      <c t="s" r="A72" s="4">
        <v>91</v>
      </c>
      <c t="n" r="B72" s="5">
        <v>-1208</v>
      </c>
      <c t="n" r="D72" s="5">
        <v>-410</v>
      </c>
    </row>
    <row r="73" spans="1:5">
      <c t="s" r="A73" s="4">
        <v>92</v>
      </c>
      <c t="n" r="B73" s="5">
        <v>111</v>
      </c>
      <c t="n" r="C73" s="5">
        <v>51</v>
      </c>
      <c t="n" r="D73" s="5">
        <v>151</v>
      </c>
      <c t="n" r="E73" s="5">
        <v>92</v>
      </c>
    </row>
    <row r="74" spans="1:5">
      <c t="s" r="A74" s="4">
        <v>93</v>
      </c>
      <c t="n" r="B74" s="5">
        <v>1449</v>
      </c>
      <c t="n" r="C74" s="5">
        <v>1451</v>
      </c>
      <c t="n" r="D74" s="5">
        <v>2899</v>
      </c>
      <c t="n" r="E74" s="5">
        <v>3324</v>
      </c>
    </row>
    <row r="75" spans="1:5">
      <c t="s" r="A75" s="4">
        <v>94</v>
      </c>
      <c t="n" r="B75" s="5">
        <v>33417</v>
      </c>
      <c t="n" r="C75" s="5">
        <v>11174</v>
      </c>
      <c t="n" r="D75" s="5">
        <v>49252</v>
      </c>
      <c t="n" r="E75" s="5">
        <v>27849</v>
      </c>
    </row>
    <row r="76" spans="1:5">
      <c t="s" r="A76" s="4">
        <v>95</v>
      </c>
      <c t="n" r="B76" s="5">
        <v>-21716</v>
      </c>
      <c t="n" r="C76" s="5">
        <v>-2166</v>
      </c>
      <c t="n" r="D76" s="5">
        <v>-28453</v>
      </c>
      <c t="n" r="E76" s="5">
        <v>-11699</v>
      </c>
    </row>
    <row r="77" spans="1:5">
      <c t="s" r="A77" s="4">
        <v>603</v>
      </c>
    </row>
    <row r="78" spans="1:5">
      <c t="s" r="A78" s="3">
        <v>599</v>
      </c>
    </row>
    <row r="79" spans="1:5">
      <c t="s" r="A79" s="4">
        <v>600</v>
      </c>
      <c t="n" r="B79" s="5">
        <v>0</v>
      </c>
      <c t="n" r="C79" s="5">
        <v>0</v>
      </c>
      <c t="n" r="D79" s="5">
        <v>0</v>
      </c>
      <c t="n" r="E79" s="5">
        <v>0</v>
      </c>
    </row>
    <row r="80" spans="1:5">
      <c t="s" r="A80" s="4">
        <v>86</v>
      </c>
      <c t="n" r="B80" s="5">
        <v>0</v>
      </c>
      <c t="n" r="C80" s="5">
        <v>0</v>
      </c>
      <c t="n" r="D80" s="5">
        <v>0</v>
      </c>
      <c t="n" r="E80" s="5">
        <v>0</v>
      </c>
    </row>
    <row r="81" spans="1:5">
      <c t="s" r="A81" s="4">
        <v>87</v>
      </c>
      <c t="n" r="B81" s="5">
        <v>3408</v>
      </c>
      <c t="n" r="C81" s="5">
        <v>3067</v>
      </c>
      <c t="n" r="D81" s="5">
        <v>6494</v>
      </c>
      <c t="n" r="E81" s="5">
        <v>5948</v>
      </c>
    </row>
    <row r="82" spans="1:5">
      <c t="s" r="A82" s="4">
        <v>601</v>
      </c>
      <c t="n" r="B82" s="5">
        <v>-1759</v>
      </c>
      <c t="n" r="C82" s="5">
        <v>-1795</v>
      </c>
      <c t="n" r="D82" s="5">
        <v>-3508</v>
      </c>
      <c t="n" r="E82" s="5">
        <v>-3614</v>
      </c>
    </row>
    <row r="83" spans="1:5">
      <c t="s" r="A83" s="4">
        <v>88</v>
      </c>
      <c t="n" r="B83" s="5">
        <v>0</v>
      </c>
      <c t="n" r="C83" s="5">
        <v>0</v>
      </c>
      <c t="n" r="D83" s="5">
        <v>0</v>
      </c>
      <c t="n" r="E83" s="5">
        <v>0</v>
      </c>
    </row>
    <row r="84" spans="1:5">
      <c t="s" r="A84" s="4">
        <v>89</v>
      </c>
      <c t="n" r="B84" s="5">
        <v>63</v>
      </c>
      <c t="n" r="C84" s="5">
        <v>241</v>
      </c>
      <c t="n" r="D84" s="5">
        <v>196</v>
      </c>
      <c t="n" r="E84" s="5">
        <v>345</v>
      </c>
    </row>
    <row r="85" spans="1:5">
      <c t="s" r="A85" s="4">
        <v>602</v>
      </c>
      <c t="n" r="C85" s="5">
        <v>0</v>
      </c>
      <c t="n" r="E85" s="5">
        <v>0</v>
      </c>
    </row>
    <row r="86" spans="1:5">
      <c t="s" r="A86" s="4">
        <v>90</v>
      </c>
      <c t="n" r="B86" s="5">
        <v>0</v>
      </c>
      <c t="n" r="D86" s="5">
        <v>0</v>
      </c>
    </row>
    <row r="87" spans="1:5">
      <c t="s" r="A87" s="4">
        <v>91</v>
      </c>
      <c t="n" r="B87" s="5">
        <v>0</v>
      </c>
      <c t="n" r="D87" s="5">
        <v>0</v>
      </c>
    </row>
    <row r="88" spans="1:5">
      <c t="s" r="A88" s="4">
        <v>92</v>
      </c>
      <c t="n" r="B88" s="5">
        <v>284</v>
      </c>
      <c t="n" r="C88" s="5">
        <v>268</v>
      </c>
      <c t="n" r="D88" s="5">
        <v>567</v>
      </c>
      <c t="n" r="E88" s="5">
        <v>532</v>
      </c>
    </row>
    <row r="89" spans="1:5">
      <c t="s" r="A89" s="4">
        <v>93</v>
      </c>
      <c t="n" r="B89" s="5">
        <v>3</v>
      </c>
      <c t="n" r="C89" s="5">
        <v>1</v>
      </c>
      <c t="n" r="D89" s="5">
        <v>4</v>
      </c>
      <c t="n" r="E89" s="5">
        <v>2</v>
      </c>
    </row>
    <row r="90" spans="1:5">
      <c t="s" r="A90" s="4">
        <v>94</v>
      </c>
      <c t="n" r="B90" s="5">
        <v>1999</v>
      </c>
      <c t="n" r="C90" s="5">
        <v>1782</v>
      </c>
      <c t="n" r="D90" s="5">
        <v>3753</v>
      </c>
      <c t="n" r="E90" s="5">
        <v>3213</v>
      </c>
    </row>
    <row r="91" spans="1:5">
      <c t="s" r="A91" s="4">
        <v>95</v>
      </c>
      <c t="n" r="B91" s="7">
        <v>-1999</v>
      </c>
      <c t="n" r="C91" s="7">
        <v>-1782</v>
      </c>
      <c t="n" r="D91" s="7">
        <v>-3753</v>
      </c>
      <c t="n" r="E91" s="7">
        <v>-32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81</v>
      </c>
      <c t="s" r="D1" s="2">
        <v>1</v>
      </c>
    </row>
    <row r="2" spans="1:5">
      <c t="s" r="B2" s="2">
        <v>2</v>
      </c>
      <c t="s" r="C2" s="2">
        <v>82</v>
      </c>
      <c t="s" r="D2" s="2">
        <v>2</v>
      </c>
      <c t="s" r="E2" s="2">
        <v>82</v>
      </c>
    </row>
    <row r="3" spans="1:5">
      <c t="s" r="A3" s="3">
        <v>605</v>
      </c>
    </row>
    <row r="4" spans="1:5">
      <c t="s" r="A4" s="4">
        <v>333</v>
      </c>
      <c t="n" r="B4" s="7">
        <v>401</v>
      </c>
      <c t="n" r="C4" s="7">
        <v>407</v>
      </c>
      <c t="n" r="D4" s="7">
        <v>1073</v>
      </c>
      <c t="n" r="E4" s="7">
        <v>1025</v>
      </c>
    </row>
    <row r="5" spans="1:5">
      <c t="s" r="A5" s="4">
        <v>334</v>
      </c>
    </row>
    <row r="6" spans="1:5">
      <c t="s" r="A6" s="3">
        <v>605</v>
      </c>
    </row>
    <row r="7" spans="1:5">
      <c t="s" r="A7" s="4">
        <v>333</v>
      </c>
      <c t="n" r="B7" s="5">
        <v>4</v>
      </c>
      <c t="n" r="C7" s="5">
        <v>3</v>
      </c>
      <c t="n" r="D7" s="5">
        <v>10</v>
      </c>
      <c t="n" r="E7" s="5">
        <v>6</v>
      </c>
    </row>
    <row r="8" spans="1:5">
      <c t="s" r="A8" s="4">
        <v>87</v>
      </c>
    </row>
    <row r="9" spans="1:5">
      <c t="s" r="A9" s="3">
        <v>605</v>
      </c>
    </row>
    <row r="10" spans="1:5">
      <c t="s" r="A10" s="4">
        <v>333</v>
      </c>
      <c t="n" r="B10" s="5">
        <v>397</v>
      </c>
      <c t="n" r="C10" s="5">
        <v>404</v>
      </c>
      <c t="n" r="D10" s="5">
        <v>1063</v>
      </c>
      <c t="n" r="E10" s="5">
        <v>1019</v>
      </c>
    </row>
    <row r="11" spans="1:5">
      <c t="s" r="A11" s="4">
        <v>590</v>
      </c>
    </row>
    <row r="12" spans="1:5">
      <c t="s" r="A12" s="3">
        <v>605</v>
      </c>
    </row>
    <row r="13" spans="1:5">
      <c t="s" r="A13" s="4">
        <v>333</v>
      </c>
      <c t="n" r="B13" s="5">
        <v>0</v>
      </c>
      <c t="n" r="C13" s="5">
        <v>0</v>
      </c>
      <c t="n" r="D13" s="5">
        <v>0</v>
      </c>
      <c t="n" r="E13" s="5">
        <v>0</v>
      </c>
    </row>
    <row r="14" spans="1:5">
      <c t="s" r="A14" s="4">
        <v>606</v>
      </c>
    </row>
    <row r="15" spans="1:5">
      <c t="s" r="A15" s="3">
        <v>605</v>
      </c>
    </row>
    <row r="16" spans="1:5">
      <c t="s" r="A16" s="4">
        <v>333</v>
      </c>
      <c t="n" r="B16" s="5">
        <v>0</v>
      </c>
      <c t="n" r="C16" s="5">
        <v>0</v>
      </c>
      <c t="n" r="D16" s="5">
        <v>0</v>
      </c>
      <c t="n" r="E16" s="5">
        <v>0</v>
      </c>
    </row>
    <row r="17" spans="1:5">
      <c t="s" r="A17" s="4">
        <v>607</v>
      </c>
    </row>
    <row r="18" spans="1:5">
      <c t="s" r="A18" s="3">
        <v>605</v>
      </c>
    </row>
    <row r="19" spans="1:5">
      <c t="s" r="A19" s="4">
        <v>333</v>
      </c>
      <c t="n" r="B19" s="5">
        <v>0</v>
      </c>
      <c t="n" r="C19" s="5">
        <v>0</v>
      </c>
      <c t="n" r="D19" s="5">
        <v>0</v>
      </c>
      <c t="n" r="E19" s="5">
        <v>0</v>
      </c>
    </row>
    <row r="20" spans="1:5">
      <c t="s" r="A20" s="4">
        <v>593</v>
      </c>
    </row>
    <row r="21" spans="1:5">
      <c t="s" r="A21" s="3">
        <v>605</v>
      </c>
    </row>
    <row r="22" spans="1:5">
      <c t="s" r="A22" s="4">
        <v>333</v>
      </c>
      <c t="n" r="B22" s="5">
        <v>0</v>
      </c>
      <c t="n" r="C22" s="5">
        <v>0</v>
      </c>
      <c t="n" r="D22" s="5">
        <v>0</v>
      </c>
      <c t="n" r="E22" s="5">
        <v>0</v>
      </c>
    </row>
    <row r="23" spans="1:5">
      <c t="s" r="A23" s="4">
        <v>608</v>
      </c>
    </row>
    <row r="24" spans="1:5">
      <c t="s" r="A24" s="3">
        <v>605</v>
      </c>
    </row>
    <row r="25" spans="1:5">
      <c t="s" r="A25" s="4">
        <v>333</v>
      </c>
      <c t="n" r="B25" s="5">
        <v>0</v>
      </c>
      <c t="n" r="C25" s="5">
        <v>0</v>
      </c>
      <c t="n" r="D25" s="5">
        <v>0</v>
      </c>
      <c t="n" r="E25" s="5">
        <v>0</v>
      </c>
    </row>
    <row r="26" spans="1:5">
      <c t="s" r="A26" s="4">
        <v>609</v>
      </c>
    </row>
    <row r="27" spans="1:5">
      <c t="s" r="A27" s="3">
        <v>605</v>
      </c>
    </row>
    <row r="28" spans="1:5">
      <c t="s" r="A28" s="4">
        <v>333</v>
      </c>
      <c t="n" r="B28" s="5">
        <v>0</v>
      </c>
      <c t="n" r="C28" s="5">
        <v>0</v>
      </c>
      <c t="n" r="D28" s="5">
        <v>0</v>
      </c>
      <c t="n" r="E28" s="5">
        <v>0</v>
      </c>
    </row>
    <row r="29" spans="1:5">
      <c t="s" r="A29" s="4">
        <v>291</v>
      </c>
    </row>
    <row r="30" spans="1:5">
      <c t="s" r="A30" s="3">
        <v>605</v>
      </c>
    </row>
    <row r="31" spans="1:5">
      <c t="s" r="A31" s="4">
        <v>333</v>
      </c>
      <c t="n" r="B31" s="5">
        <v>4</v>
      </c>
      <c t="n" r="C31" s="5">
        <v>6</v>
      </c>
      <c t="n" r="D31" s="5">
        <v>8</v>
      </c>
      <c t="n" r="E31" s="5">
        <v>10</v>
      </c>
    </row>
    <row r="32" spans="1:5">
      <c t="s" r="A32" s="4">
        <v>610</v>
      </c>
    </row>
    <row r="33" spans="1:5">
      <c t="s" r="A33" s="3">
        <v>605</v>
      </c>
    </row>
    <row r="34" spans="1:5">
      <c t="s" r="A34" s="4">
        <v>333</v>
      </c>
      <c t="n" r="B34" s="5">
        <v>3</v>
      </c>
      <c t="n" r="C34" s="5">
        <v>0</v>
      </c>
      <c t="n" r="D34" s="5">
        <v>7</v>
      </c>
      <c t="n" r="E34" s="5">
        <v>0</v>
      </c>
    </row>
    <row r="35" spans="1:5">
      <c t="s" r="A35" s="4">
        <v>611</v>
      </c>
    </row>
    <row r="36" spans="1:5">
      <c t="s" r="A36" s="3">
        <v>605</v>
      </c>
    </row>
    <row r="37" spans="1:5">
      <c t="s" r="A37" s="4">
        <v>333</v>
      </c>
      <c t="n" r="B37" s="5">
        <v>1</v>
      </c>
      <c t="n" r="C37" s="5">
        <v>6</v>
      </c>
      <c t="n" r="D37" s="5">
        <v>1</v>
      </c>
      <c t="n" r="E37" s="5">
        <v>10</v>
      </c>
    </row>
    <row r="38" spans="1:5">
      <c t="s" r="A38" s="4">
        <v>288</v>
      </c>
    </row>
    <row r="39" spans="1:5">
      <c t="s" r="A39" s="3">
        <v>605</v>
      </c>
    </row>
    <row r="40" spans="1:5">
      <c t="s" r="A40" s="4">
        <v>333</v>
      </c>
      <c t="n" r="B40" s="5">
        <v>69</v>
      </c>
      <c t="n" r="C40" s="5">
        <v>68</v>
      </c>
      <c t="n" r="D40" s="5">
        <v>139</v>
      </c>
      <c t="n" r="E40" s="5">
        <v>135</v>
      </c>
    </row>
    <row r="41" spans="1:5">
      <c t="s" r="A41" s="4">
        <v>612</v>
      </c>
    </row>
    <row r="42" spans="1:5">
      <c t="s" r="A42" s="3">
        <v>605</v>
      </c>
    </row>
    <row r="43" spans="1:5">
      <c t="s" r="A43" s="4">
        <v>333</v>
      </c>
      <c t="n" r="B43" s="5">
        <v>1</v>
      </c>
      <c t="n" r="C43" s="5">
        <v>3</v>
      </c>
      <c t="n" r="D43" s="5">
        <v>3</v>
      </c>
      <c t="n" r="E43" s="5">
        <v>6</v>
      </c>
    </row>
    <row r="44" spans="1:5">
      <c t="s" r="A44" s="4">
        <v>613</v>
      </c>
    </row>
    <row r="45" spans="1:5">
      <c t="s" r="A45" s="3">
        <v>605</v>
      </c>
    </row>
    <row r="46" spans="1:5">
      <c t="s" r="A46" s="4">
        <v>333</v>
      </c>
      <c t="n" r="B46" s="5">
        <v>68</v>
      </c>
      <c t="n" r="C46" s="5">
        <v>65</v>
      </c>
      <c t="n" r="D46" s="5">
        <v>136</v>
      </c>
      <c t="n" r="E46" s="5">
        <v>129</v>
      </c>
    </row>
    <row r="47" spans="1:5">
      <c t="s" r="A47" s="4">
        <v>603</v>
      </c>
    </row>
    <row r="48" spans="1:5">
      <c t="s" r="A48" s="3">
        <v>605</v>
      </c>
    </row>
    <row r="49" spans="1:5">
      <c t="s" r="A49" s="4">
        <v>333</v>
      </c>
      <c t="n" r="B49" s="5">
        <v>328</v>
      </c>
      <c t="n" r="C49" s="5">
        <v>333</v>
      </c>
      <c t="n" r="D49" s="5">
        <v>926</v>
      </c>
      <c t="n" r="E49" s="5">
        <v>880</v>
      </c>
    </row>
    <row r="50" spans="1:5">
      <c t="s" r="A50" s="4">
        <v>614</v>
      </c>
    </row>
    <row r="51" spans="1:5">
      <c t="s" r="A51" s="3">
        <v>605</v>
      </c>
    </row>
    <row r="52" spans="1:5">
      <c t="s" r="A52" s="4">
        <v>333</v>
      </c>
      <c t="n" r="B52" s="5">
        <v>0</v>
      </c>
      <c t="n" r="C52" s="5">
        <v>0</v>
      </c>
      <c t="n" r="D52" s="5">
        <v>0</v>
      </c>
      <c t="n" r="E52" s="5">
        <v>0</v>
      </c>
    </row>
    <row r="53" spans="1:5">
      <c t="s" r="A53" s="4">
        <v>615</v>
      </c>
    </row>
    <row r="54" spans="1:5">
      <c t="s" r="A54" s="3">
        <v>605</v>
      </c>
    </row>
    <row r="55" spans="1:5">
      <c t="s" r="A55" s="4">
        <v>333</v>
      </c>
      <c t="n" r="B55" s="7">
        <v>328</v>
      </c>
      <c t="n" r="C55" s="7">
        <v>333</v>
      </c>
      <c t="n" r="D55" s="7">
        <v>926</v>
      </c>
      <c t="n" r="E55" s="7">
        <v>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113</v>
      </c>
      <c t="s" r="B1" s="2">
        <v>81</v>
      </c>
      <c t="s" r="D1" s="2">
        <v>1</v>
      </c>
    </row>
    <row r="2" spans="1:5">
      <c t="s" r="B2" s="2">
        <v>2</v>
      </c>
      <c t="s" r="C2" s="2">
        <v>82</v>
      </c>
      <c t="s" r="D2" s="2">
        <v>2</v>
      </c>
      <c t="s" r="E2" s="2">
        <v>82</v>
      </c>
    </row>
    <row r="3" spans="1:5">
      <c t="s" r="A3" s="3">
        <v>114</v>
      </c>
    </row>
    <row r="4" spans="1:5">
      <c t="s" r="A4" s="4">
        <v>103</v>
      </c>
      <c t="n" r="B4" s="7">
        <v>-23074</v>
      </c>
      <c t="n" r="C4" s="7">
        <v>-7344</v>
      </c>
      <c t="n" r="D4" s="7">
        <v>-34393</v>
      </c>
      <c t="n" r="E4" s="7">
        <v>-18007</v>
      </c>
    </row>
    <row r="5" spans="1:5">
      <c t="s" r="A5" s="4">
        <v>115</v>
      </c>
      <c t="n" r="B5" s="5">
        <v>32</v>
      </c>
      <c t="n" r="C5" s="5">
        <v>-54</v>
      </c>
      <c t="n" r="D5" s="5">
        <v>30</v>
      </c>
      <c t="n" r="E5" s="5">
        <v>2</v>
      </c>
    </row>
    <row r="6" spans="1:5">
      <c t="s" r="A6" s="4">
        <v>116</v>
      </c>
      <c t="n" r="B6" s="5">
        <v>-23042</v>
      </c>
      <c t="n" r="C6" s="5">
        <v>-7398</v>
      </c>
      <c t="n" r="D6" s="5">
        <v>-34363</v>
      </c>
      <c t="n" r="E6" s="5">
        <v>-18005</v>
      </c>
    </row>
    <row r="7" spans="1:5">
      <c t="s" r="A7" s="4">
        <v>117</v>
      </c>
      <c t="n" r="B7" s="5">
        <v>-741</v>
      </c>
      <c t="n" r="C7" s="5">
        <v>0</v>
      </c>
      <c t="n" r="D7" s="5">
        <v>-1175</v>
      </c>
      <c t="n" r="E7" s="5">
        <v>0</v>
      </c>
    </row>
    <row r="8" spans="1:5">
      <c t="s" r="A8" s="4">
        <v>118</v>
      </c>
      <c t="n" r="B8" s="7">
        <v>-22301</v>
      </c>
      <c t="n" r="C8" s="7">
        <v>-7398</v>
      </c>
      <c t="n" r="D8" s="7">
        <v>-33188</v>
      </c>
      <c t="n" r="E8" s="7">
        <v>-18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82</v>
      </c>
    </row>
    <row r="3" spans="1:3">
      <c t="s" r="A3" s="3">
        <v>120</v>
      </c>
    </row>
    <row r="4" spans="1:3">
      <c t="s" r="A4" s="4">
        <v>103</v>
      </c>
      <c t="n" r="B4" s="7">
        <v>-34393</v>
      </c>
      <c t="n" r="C4" s="7">
        <v>-18007</v>
      </c>
    </row>
    <row r="5" spans="1:3">
      <c t="s" r="A5" s="3">
        <v>121</v>
      </c>
    </row>
    <row r="6" spans="1:3">
      <c t="s" r="A6" s="4">
        <v>122</v>
      </c>
      <c t="n" r="B6" s="5">
        <v>0</v>
      </c>
      <c t="n" r="C6" s="5">
        <v>3045</v>
      </c>
    </row>
    <row r="7" spans="1:3">
      <c t="s" r="A7" s="4">
        <v>123</v>
      </c>
      <c t="n" r="B7" s="5">
        <v>21706</v>
      </c>
      <c t="n" r="C7" s="5">
        <v>22116</v>
      </c>
    </row>
    <row r="8" spans="1:3">
      <c t="s" r="A8" s="4">
        <v>90</v>
      </c>
      <c t="n" r="B8" s="5">
        <v>18000</v>
      </c>
      <c t="n" r="C8" s="5">
        <v>0</v>
      </c>
    </row>
    <row r="9" spans="1:3">
      <c t="s" r="A9" s="4">
        <v>124</v>
      </c>
      <c t="n" r="B9" s="5">
        <v>1203</v>
      </c>
      <c t="n" r="C9" s="5">
        <v>886</v>
      </c>
    </row>
    <row r="10" spans="1:3">
      <c t="s" r="A10" s="4">
        <v>88</v>
      </c>
      <c t="n" r="B10" s="5">
        <v>339</v>
      </c>
      <c t="n" r="C10" s="5">
        <v>172</v>
      </c>
    </row>
    <row r="11" spans="1:3">
      <c t="s" r="A11" s="4">
        <v>125</v>
      </c>
      <c t="n" r="B11" s="5">
        <v>500</v>
      </c>
      <c t="n" r="C11" s="5">
        <v>900</v>
      </c>
    </row>
    <row r="12" spans="1:3">
      <c t="s" r="A12" s="4">
        <v>126</v>
      </c>
      <c t="n" r="B12" s="5">
        <v>1073</v>
      </c>
      <c t="n" r="C12" s="5">
        <v>1073</v>
      </c>
    </row>
    <row r="13" spans="1:3">
      <c t="s" r="A13" s="4">
        <v>99</v>
      </c>
      <c t="n" r="B13" s="5">
        <v>66</v>
      </c>
      <c t="n" r="C13" s="5">
        <v>175</v>
      </c>
    </row>
    <row r="14" spans="1:3">
      <c t="s" r="A14" s="4">
        <v>127</v>
      </c>
      <c t="n" r="B14" s="5">
        <v>1124</v>
      </c>
      <c t="n" r="C14" s="5">
        <v>1222</v>
      </c>
    </row>
    <row r="15" spans="1:3">
      <c t="s" r="A15" s="4">
        <v>97</v>
      </c>
      <c t="n" r="B15" s="5">
        <v>931</v>
      </c>
      <c t="n" r="C15" s="5">
        <v>0</v>
      </c>
    </row>
    <row r="16" spans="1:3">
      <c t="s" r="A16" s="3">
        <v>128</v>
      </c>
    </row>
    <row r="17" spans="1:3">
      <c t="s" r="A17" s="4">
        <v>129</v>
      </c>
      <c t="n" r="B17" s="5">
        <v>-5562</v>
      </c>
      <c t="n" r="C17" s="5">
        <v>-17743</v>
      </c>
    </row>
    <row r="18" spans="1:3">
      <c t="s" r="A18" s="4">
        <v>27</v>
      </c>
      <c t="n" r="B18" s="5">
        <v>-228</v>
      </c>
      <c t="n" r="C18" s="5">
        <v>-921</v>
      </c>
    </row>
    <row r="19" spans="1:3">
      <c t="s" r="A19" s="4">
        <v>28</v>
      </c>
      <c t="n" r="B19" s="5">
        <v>969</v>
      </c>
      <c t="n" r="C19" s="5">
        <v>2072</v>
      </c>
    </row>
    <row r="20" spans="1:3">
      <c t="s" r="A20" s="4">
        <v>130</v>
      </c>
      <c t="n" r="B20" s="5">
        <v>1287</v>
      </c>
      <c t="n" r="C20" s="5">
        <v>-8853</v>
      </c>
    </row>
    <row r="21" spans="1:3">
      <c t="s" r="A21" s="4">
        <v>131</v>
      </c>
      <c t="n" r="B21" s="5">
        <v>-1434</v>
      </c>
      <c t="n" r="C21" s="5">
        <v>17667</v>
      </c>
    </row>
    <row r="22" spans="1:3">
      <c t="s" r="A22" s="4">
        <v>132</v>
      </c>
      <c t="n" r="B22" s="5">
        <v>-955</v>
      </c>
      <c t="n" r="C22" s="5">
        <v>-1257</v>
      </c>
    </row>
    <row r="23" spans="1:3">
      <c t="s" r="A23" s="4">
        <v>133</v>
      </c>
      <c t="n" r="B23" s="5">
        <v>4626</v>
      </c>
      <c t="n" r="C23" s="5">
        <v>2547</v>
      </c>
    </row>
    <row r="24" spans="1:3">
      <c t="s" r="A24" s="3">
        <v>134</v>
      </c>
    </row>
    <row r="25" spans="1:3">
      <c t="s" r="A25" s="4">
        <v>135</v>
      </c>
      <c t="n" r="B25" s="5">
        <v>599</v>
      </c>
      <c t="n" r="C25" s="5">
        <v>0</v>
      </c>
    </row>
    <row r="26" spans="1:3">
      <c t="s" r="A26" s="4">
        <v>136</v>
      </c>
      <c t="n" r="B26" s="5">
        <v>-1049</v>
      </c>
      <c t="n" r="C26" s="5">
        <v>-620</v>
      </c>
    </row>
    <row r="27" spans="1:3">
      <c t="s" r="A27" s="4">
        <v>137</v>
      </c>
      <c t="n" r="B27" s="5">
        <v>-3</v>
      </c>
      <c t="n" r="C27" s="5">
        <v>-6</v>
      </c>
    </row>
    <row r="28" spans="1:3">
      <c t="s" r="A28" s="4">
        <v>31</v>
      </c>
      <c t="n" r="B28" s="5">
        <v>-2232</v>
      </c>
      <c t="n" r="C28" s="5">
        <v>0</v>
      </c>
    </row>
    <row r="29" spans="1:3">
      <c t="s" r="A29" s="4">
        <v>138</v>
      </c>
      <c t="n" r="B29" s="5">
        <v>0</v>
      </c>
      <c t="n" r="C29" s="5">
        <v>2950</v>
      </c>
    </row>
    <row r="30" spans="1:3">
      <c t="s" r="A30" s="4">
        <v>139</v>
      </c>
      <c t="n" r="B30" s="5">
        <v>0</v>
      </c>
      <c t="n" r="C30" s="5">
        <v>-855</v>
      </c>
    </row>
    <row r="31" spans="1:3">
      <c t="s" r="A31" s="4">
        <v>140</v>
      </c>
      <c t="n" r="B31" s="5">
        <v>-453</v>
      </c>
      <c t="n" r="C31" s="5">
        <v>1469</v>
      </c>
    </row>
    <row r="32" spans="1:3">
      <c t="s" r="A32" s="3">
        <v>141</v>
      </c>
    </row>
    <row r="33" spans="1:3">
      <c t="s" r="A33" s="4">
        <v>142</v>
      </c>
      <c t="n" r="B33" s="5">
        <v>-38820</v>
      </c>
      <c t="n" r="C33" s="5">
        <v>-29115</v>
      </c>
    </row>
    <row r="34" spans="1:3">
      <c t="s" r="A34" s="4">
        <v>143</v>
      </c>
      <c t="n" r="B34" s="5">
        <v>-11440</v>
      </c>
      <c t="n" r="C34" s="5">
        <v>0</v>
      </c>
    </row>
    <row r="35" spans="1:3">
      <c t="s" r="A35" s="4">
        <v>144</v>
      </c>
      <c t="n" r="B35" s="5">
        <v>-302</v>
      </c>
      <c t="n" r="C35" s="5">
        <v>-298</v>
      </c>
    </row>
    <row r="36" spans="1:3">
      <c t="s" r="A36" s="4">
        <v>145</v>
      </c>
      <c t="n" r="B36" s="5">
        <v>-3581</v>
      </c>
      <c t="n" r="C36" s="5">
        <v>0</v>
      </c>
    </row>
    <row r="37" spans="1:3">
      <c t="s" r="A37" s="4">
        <v>146</v>
      </c>
      <c t="n" r="B37" s="5">
        <v>0</v>
      </c>
      <c t="n" r="C37" s="5">
        <v>-72</v>
      </c>
    </row>
    <row r="38" spans="1:3">
      <c t="s" r="A38" s="4">
        <v>147</v>
      </c>
      <c t="n" r="B38" s="5">
        <v>-4209</v>
      </c>
      <c t="n" r="C38" s="5">
        <v>-24485</v>
      </c>
    </row>
    <row r="39" spans="1:3">
      <c t="s" r="A39" s="4">
        <v>148</v>
      </c>
      <c t="n" r="B39" s="5">
        <v>-36</v>
      </c>
      <c t="n" r="C39" s="5">
        <v>-20469</v>
      </c>
    </row>
    <row r="40" spans="1:3">
      <c t="s" r="A40" s="4">
        <v>149</v>
      </c>
      <c t="n" r="B40" s="5">
        <v>18999</v>
      </c>
      <c t="n" r="C40" s="5">
        <v>50215</v>
      </c>
    </row>
    <row r="41" spans="1:3">
      <c t="s" r="A41" s="4">
        <v>150</v>
      </c>
      <c t="n" r="B41" s="5">
        <v>18963</v>
      </c>
      <c t="n" r="C41" s="5">
        <v>29746</v>
      </c>
    </row>
    <row r="42" spans="1:3">
      <c t="s" r="A42" s="4">
        <v>60</v>
      </c>
    </row>
    <row r="43" spans="1:3">
      <c t="s" r="A43" s="3">
        <v>141</v>
      </c>
    </row>
    <row r="44" spans="1:3">
      <c t="s" r="A44" s="4">
        <v>151</v>
      </c>
      <c t="n" r="B44" s="5">
        <v>-2667</v>
      </c>
      <c t="n" r="C44" s="5">
        <v>0</v>
      </c>
    </row>
    <row r="45" spans="1:3">
      <c t="s" r="A45" s="4">
        <v>152</v>
      </c>
    </row>
    <row r="46" spans="1:3">
      <c t="s" r="A46" s="3">
        <v>141</v>
      </c>
    </row>
    <row r="47" spans="1:3">
      <c t="s" r="A47" s="4">
        <v>153</v>
      </c>
      <c t="n" r="B47" s="5">
        <v>-9167</v>
      </c>
      <c t="n" r="C47" s="5">
        <v>5000</v>
      </c>
    </row>
    <row r="48" spans="1:3">
      <c t="s" r="A48" s="4">
        <v>154</v>
      </c>
    </row>
    <row r="49" spans="1:3">
      <c t="s" r="A49" s="3">
        <v>141</v>
      </c>
    </row>
    <row r="50" spans="1:3">
      <c t="s" r="A50" s="4">
        <v>155</v>
      </c>
      <c t="n" r="B50" s="7">
        <v>64000</v>
      </c>
      <c t="n" r="C5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v>
      </c>
      <c t="s" r="B1" s="2">
        <v>2</v>
      </c>
      <c t="s" r="C1" s="2">
        <v>82</v>
      </c>
    </row>
    <row r="2" spans="1:3">
      <c t="s" r="A2" s="4">
        <v>154</v>
      </c>
    </row>
    <row r="3" spans="1:3">
      <c t="s" r="A3" s="4">
        <v>157</v>
      </c>
      <c t="s" r="B3" s="4">
        <v>158</v>
      </c>
      <c t="s" r="C3" s="4">
        <v>1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vt:lpstr>
      <vt:lpstr>SUMMARY OF SIGNIFICANT ACCOUNTI</vt:lpstr>
      <vt:lpstr>DISCONTINUED OPERATIONS</vt:lpstr>
      <vt:lpstr>OTHER INTERESTS</vt:lpstr>
      <vt:lpstr>NOTES PAYABLE</vt:lpstr>
      <vt:lpstr>STOCKHOLDERS' EQUITY</vt:lpstr>
      <vt:lpstr>COMMITMENTS AND CONTINGENCIES</vt:lpstr>
      <vt:lpstr>SUPPLEMENTAL CASH FLOW INFORMAT</vt:lpstr>
      <vt:lpstr>SEGMENT INFORMATION</vt:lpstr>
      <vt:lpstr>SUMMARY OF SIGNIFICANT ACCOUN17</vt:lpstr>
      <vt:lpstr>SUMMARY OF SIGNIFICANT ACCOUN18</vt:lpstr>
      <vt:lpstr>DISCONTINUED OPERATIONS (Tables</vt:lpstr>
      <vt:lpstr>NOTES PAYABLE (Tables)</vt:lpstr>
      <vt:lpstr>STOCKHOLDERS' EQUITY (Tables)</vt:lpstr>
      <vt:lpstr>SUPPLEMENTAL CASH FLOW INFORM22</vt:lpstr>
      <vt:lpstr>SEGMENT INFORMATION (Tables)</vt:lpstr>
      <vt:lpstr>NATURE OF OPERATIONS - NARRATIV</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DISCONTINUED OPERATIONS (Detail</vt:lpstr>
      <vt:lpstr>Other Interests (Details)</vt:lpstr>
      <vt:lpstr>NOTES PAYABLE  - SCHEDULE OF NO</vt:lpstr>
      <vt:lpstr>NOTES PAYABLE  - NARRATIVE (Det</vt:lpstr>
      <vt:lpstr>NOTES PAYABLE  - NET OF ORIGINA</vt:lpstr>
      <vt:lpstr>NOTES PAYABLE  - SUMMARY OF CRE</vt:lpstr>
      <vt:lpstr>NOTES PAYABLE  - FAIR VALUE ASS</vt:lpstr>
      <vt:lpstr>STOCKHOLDERS' EQUITY  - COMMON </vt:lpstr>
      <vt:lpstr>STOCKHOLDERS' EQUITY  - PREFERR</vt:lpstr>
      <vt:lpstr>STOCKHOLDERS' EQUITY  - TREASUR</vt:lpstr>
      <vt:lpstr>STOCKHOLDERS' EQUITY  - CINEDIG</vt:lpstr>
      <vt:lpstr>STOCKHOLDERS' EQUITY  - OPTIONS</vt:lpstr>
      <vt:lpstr>STOCKHOLDERS' EQUITY  - WARRANT</vt:lpstr>
      <vt:lpstr>COMMITMENTS AND CONTINGENCIES C</vt:lpstr>
      <vt:lpstr>SUPPLEMENTAL CASH FLOW INFORM46</vt:lpstr>
      <vt:lpstr>SEGMENT INFORMATION - ASSETS an</vt:lpstr>
      <vt:lpstr>SEGMENT INFORMATION - RECONCILI</vt:lpstr>
      <vt:lpstr>SEGMENT INFORMATION - EMPLOYE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6:41Z</dcterms:created>
  <dcterms:modified xmlns:dcterms="http://purl.org/dc/terms/" xmlns:xsi="http://www.w3.org/2001/XMLSchema-instance" xsi:type="dcterms:W3CDTF">2015-11-09T18:06:41Z</dcterms:modified>
  <dc:title xmlns:dc="http://purl.org/dc/elements/1.1/">Untitled</dc:title>
  <dc:description xmlns:dc="http://purl.org/dc/elements/1.1/"/>
  <dc:subject xmlns:dc="http://purl.org/dc/elements/1.1/"/>
  <cp:keywords/>
  <cp:category/>
</cp:coreProperties>
</file>